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Income (Loss) Per Common Share" sheetId="8" r:id="rId8"/>
    <s:sheet name="Assets" sheetId="9" r:id="rId9"/>
    <s:sheet name="Liabilities" sheetId="10" r:id="rId10"/>
    <s:sheet name="Commitments and Contingencies" sheetId="11" r:id="rId11"/>
    <s:sheet name="Equity" sheetId="12" r:id="rId12"/>
    <s:sheet name="Share-based compensation" sheetId="13" r:id="rId13"/>
    <s:sheet name="Income Taxes" sheetId="14" r:id="rId14"/>
    <s:sheet name="Segment Reporting and Geographi" sheetId="15" r:id="rId15"/>
    <s:sheet name="Basis of Presentation (Policies" sheetId="16" r:id="rId16"/>
    <s:sheet name="Income (Loss) Per Common Share " sheetId="17" r:id="rId17"/>
    <s:sheet name="Assets (Tables)" sheetId="18" r:id="rId18"/>
    <s:sheet name="Liabilities (Tables)" sheetId="19" r:id="rId19"/>
    <s:sheet name="Equity (Tables)" sheetId="20" r:id="rId20"/>
    <s:sheet name="Share-based compensation (Table" sheetId="21" r:id="rId21"/>
    <s:sheet name="Income Taxes (Tables)" sheetId="22" r:id="rId22"/>
    <s:sheet name="Segment Reporting and Geograp23" sheetId="23" r:id="rId23"/>
    <s:sheet name="Basis of Presentation (Details)" sheetId="24" r:id="rId24"/>
    <s:sheet name="Basis of Presentation (Details " sheetId="25" r:id="rId25"/>
    <s:sheet name="Income (Loss) Per Common Shar26" sheetId="26" r:id="rId26"/>
    <s:sheet name="Income (Loss) Per Common Shar27" sheetId="27" r:id="rId27"/>
    <s:sheet name="Assets (Details)" sheetId="28" r:id="rId28"/>
    <s:sheet name="Assets (Details 2)" sheetId="29" r:id="rId29"/>
    <s:sheet name="Assets (Details 3)" sheetId="30" r:id="rId30"/>
    <s:sheet name="Assets (Details 4)" sheetId="31" r:id="rId31"/>
    <s:sheet name="Assets (Details 5)" sheetId="32" r:id="rId32"/>
    <s:sheet name="Liabilities (Details)" sheetId="33" r:id="rId33"/>
    <s:sheet name="Liabilities (Details 2)" sheetId="34" r:id="rId34"/>
    <s:sheet name="Liabilities (Details 3)" sheetId="35" r:id="rId35"/>
    <s:sheet name="Commitments and Contingencies (" sheetId="36" r:id="rId36"/>
    <s:sheet name="Equity (Details)" sheetId="37" r:id="rId37"/>
    <s:sheet name="Share-based compensation (Detai" sheetId="38" r:id="rId38"/>
    <s:sheet name="Income Taxes (Details)" sheetId="39" r:id="rId39"/>
    <s:sheet name="Segment Reporting and Geograp40" sheetId="40" r:id="rId40"/>
  </s:sheets>
  <s:definedNames/>
  <s:calcPr calcId="124519" calcMode="auto" fullCalcOnLoad="1"/>
</s:workbook>
</file>

<file path=xl/sharedStrings.xml><?xml version="1.0" encoding="utf-8"?>
<sst xmlns="http://schemas.openxmlformats.org/spreadsheetml/2006/main" uniqueCount="395">
  <si>
    <t>Document and Entity Information - shares</t>
  </si>
  <si>
    <t>9 Months Ended</t>
  </si>
  <si>
    <t>Sep. 30, 2015</t>
  </si>
  <si>
    <t>Oct. 20, 2015</t>
  </si>
  <si>
    <t>Document and Entity Information</t>
  </si>
  <si>
    <t>Entity Registrant Name</t>
  </si>
  <si>
    <t>VEECO INSTRUMENT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Short-term investments</t>
  </si>
  <si>
    <t>Restricted cash</t>
  </si>
  <si>
    <t>Accounts receivable, net</t>
  </si>
  <si>
    <t>Inventory</t>
  </si>
  <si>
    <t>Deferred cost of sales</t>
  </si>
  <si>
    <t>Prepaid expenses and other current assets</t>
  </si>
  <si>
    <t>Assets held for sale</t>
  </si>
  <si>
    <t>Deferred income taxes</t>
  </si>
  <si>
    <t>Total current assets</t>
  </si>
  <si>
    <t>Property, plant and equipment, net</t>
  </si>
  <si>
    <t>Intangible assets, net</t>
  </si>
  <si>
    <t>Goodwill</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Stockholders' equity:</t>
  </si>
  <si>
    <t>Preferred stock, 500,000 shares authorized; no shares issued and outstanding</t>
  </si>
  <si>
    <t xml:space="preserve"> </t>
  </si>
  <si>
    <t>Common stock, $0.01 par value, 120,000,000 shares authorized; 40,924,013 and 40,360,069 shares issued and outstanding at September 30, 2015 and December 31, 2014, respectively</t>
  </si>
  <si>
    <t>Additional paid-in capital</t>
  </si>
  <si>
    <t>Accumulated deficit</t>
  </si>
  <si>
    <t>Accumulated other comprehensive income</t>
  </si>
  <si>
    <t>Total stockholders' equity</t>
  </si>
  <si>
    <t>Total liabilities and stockholders' equity</t>
  </si>
  <si>
    <t>Consolidated Balance Sheets (Parenthetical) - $ / shares</t>
  </si>
  <si>
    <t>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shares in Thousands, $ in Thousands</t>
  </si>
  <si>
    <t>3 Months Ended</t>
  </si>
  <si>
    <t>Sep. 30, 2014</t>
  </si>
  <si>
    <t>Consolidated Statements of Operations</t>
  </si>
  <si>
    <t>Net sales</t>
  </si>
  <si>
    <t>Cost of sales</t>
  </si>
  <si>
    <t>Gross profit</t>
  </si>
  <si>
    <t>Operating expenses, net:</t>
  </si>
  <si>
    <t>Selling, general, and administrative</t>
  </si>
  <si>
    <t>Research and development</t>
  </si>
  <si>
    <t>Amortization of intangible assets</t>
  </si>
  <si>
    <t>Restructuring</t>
  </si>
  <si>
    <t>Asset impairment</t>
  </si>
  <si>
    <t>Changes in contingent consideration</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Other comprehensive income ( loss), net of tax</t>
  </si>
  <si>
    <t>Unrealized gain (loss) on available-for-sale securities</t>
  </si>
  <si>
    <t>Reclassifications from AOCI into net income</t>
  </si>
  <si>
    <t>Currency translation gain (loss)</t>
  </si>
  <si>
    <t>Total other comprehensive income (loss), net of tax</t>
  </si>
  <si>
    <t>Comprehensive income (loss)</t>
  </si>
  <si>
    <t>Consolidated Statements of Cash Flows - USD ($) $ in Thousands</t>
  </si>
  <si>
    <t>Cash flows from operating activities</t>
  </si>
  <si>
    <t>Net loss</t>
  </si>
  <si>
    <t>Reconciling adjustments:</t>
  </si>
  <si>
    <t>Depreciation and amortization</t>
  </si>
  <si>
    <t>Share-based compensation expense</t>
  </si>
  <si>
    <t>Provision for bad debts</t>
  </si>
  <si>
    <t>Gain on sale of lab tools</t>
  </si>
  <si>
    <t>Change in contingent consideration</t>
  </si>
  <si>
    <t>Changes in operating assets and liabilities:</t>
  </si>
  <si>
    <t>Accounts receivable</t>
  </si>
  <si>
    <t>Inventory and deferred cost of sales</t>
  </si>
  <si>
    <t>Accounts payable and accrued expenses</t>
  </si>
  <si>
    <t>Income taxes receivable and payable, net</t>
  </si>
  <si>
    <t>Net cash provided by (used in) operating activities</t>
  </si>
  <si>
    <t>Cash flows from investing activities</t>
  </si>
  <si>
    <t>Capital expenditures</t>
  </si>
  <si>
    <t>Proceeds from the liquidation of short-term investments</t>
  </si>
  <si>
    <t>Payments for purchases of short-term investments</t>
  </si>
  <si>
    <t>Proceeds from sale of lab tools</t>
  </si>
  <si>
    <t>Net cash provided by investing activities</t>
  </si>
  <si>
    <t>Cash flows from financing activities</t>
  </si>
  <si>
    <t>Proceeds from stock option exercises</t>
  </si>
  <si>
    <t>Taxes paid related to net share settlement of equity awards</t>
  </si>
  <si>
    <t>Repayments of long-term debt</t>
  </si>
  <si>
    <t>Net cash provided by (used in) financing activities</t>
  </si>
  <si>
    <t>Effect of exchange rate changes on cash flows</t>
  </si>
  <si>
    <t>Net increase in cash and cash equivalents</t>
  </si>
  <si>
    <t>Cash and cash equivalents - beginning of period</t>
  </si>
  <si>
    <t>Cash and cash equivalents - end of period</t>
  </si>
  <si>
    <t>Supplemental information:</t>
  </si>
  <si>
    <t>Interest paid</t>
  </si>
  <si>
    <t>Income taxes paid</t>
  </si>
  <si>
    <t>Basis of Presentation</t>
  </si>
  <si>
    <t>Note 1 - Basis of Presentation
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4 (“2014 Form 10-K”). In the opinion of management, all adjustments considered necessary for a fair presentation have been included. All such adjustments are of a normal, recurring nature. C ertain amounts previously reported have been reclassified in the financial statements to conform to the current presentation.
Veeco reports interim quarters on a 13-week basis ending on the last Sunday of each quarter. The fourth quarter always ends on the last day of the calendar year, December 31. The 2015 interim quarters end on March 29, June 28, and September 27, and the 2014 interim quarters ended on March 30, June 29, and September 28. These interim quarters are reported as March 31, June 30 and September 30 in Veeco’s interim consolidated financial statements.
Revenue recognition
Veeco sells systems, maintenance, service, components, and spare parts. Veeco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Judgment is required to properly identify the accounting units of the multiple-element arrangements and to determine how the revenue should be allocated among the accounting units. Veeco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Veeco allocates revenue to each element based on the following selling price hierarchy: vendor-specific objective evidence (“VSOE”) if available; third party evidence (“TPE”) if VSOE is not available; or the best estimate of selling price (“BESP”) if neither VSOE nor TPE is available. BESP is used for the majority of the elements in Veeco’s arrangements. The maximum revenue recognized on a delivered element is limited to the amount that is not contingent upon the delivery of additional items.
Veeco considers many facts when evaluating each of its sales arrangements to determine the timing of revenue recognition including its contractual obligations, the customer’s creditworthiness, and the nature of the customer’s post-delivery acceptance provisions. Veeco’s system sales arrangements, including certain upgrades, generally include field acceptance provisions that may include functional or mechanical test procedures. For the majority of the arrangements, a customer source inspection of the system is performed in Veeco’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Veeco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Veeco can not objectively demonstrate that the criteria specified in the contractual acceptance provisions have been achieved prior to delivery, revenue and the associated costs are fully deferred and recognized upon the receipt of final customer acceptance, assuming all other revenue recognition criteria have been met.
System sales arrangements, including certain upgrades, generally do not contain provisions for the right of return, forfeiture, refund, or other purchase price concessions.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Veeco has a demonstrated history of consistently completing installations in a timely manner and can reliably estimate the costs of such activities. Most customers engage Veeco to perform the installation services, although there are other third-party providers with sufficient knowledge who could complete these services. Based on these factors, installation is deemed inconsequential or perfunctory relative to the system sale as a whole, and as a result, installation service is not considered a separate element of the arrangement. As such, Veeco accrues the cost of the installation at the time of revenue recognition for the system.
In many cases Veeco’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Veeco’s contractual terms with customers in Japan generally specify that title and risk and rewards of ownership transfer upon customer acceptance. As a result, for customers in Japan, revenue is recognized upon the receipt of written customer acceptance. A distributor is used for almost all sales to customers in Japan. Title passes to the distributor upon shipment, however, due to customary local business practices, the risks and rewards of ownership of the system transfers to the end customers upon their acceptance. As such, Veeco recognizes revenue upon receipt of written acceptance from the end customer.
Veeco recognizes revenue related to maintenance and service contracts ratably over the applicable contract term. Revenue from the sales of components, spare parts, and specified service engagements is recognized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
Recent accounting pronouncements
The FASB issued Accounting Standards Update (“ASU”) No. 2014-09, as amended by ASU 2015-14: Revenue from Contracts with Customers (the “Update”). The Update requires Veeco’s revenue recognition to depict the transfer of promised goods or services to customers in an amount that reflects the consideration to which Veeco expects to be entitled in exchange for those goods or services. The Update outlines a five-step model to make the revenue recognition determination and requires new financial statement disclosures. Publicly-traded companies are required to adopt the Update for reporting periods beginning after December 15, 2017. The ASU provides for different transition alternatives. Veeco is evaluating the impact of adopting the Update on its consolidated financial statements and related financial statement disclosures and has not yet determined which method of adoption will be selected.
Veeco is also evaluating other pronouncements recently issued but not yet adopted. The adoption of these pronouncements is not expected to have a material impact on Veeco’s consolidated financial statements.</t>
  </si>
  <si>
    <t>Income (Loss) Per Common Share</t>
  </si>
  <si>
    <t>Note 2 - Income (Loss) Per Common Share
Basic income (loss) per common share is calculated by dividing net income (loss) available to common stockholders by the weighted average number of common shares outstanding during the period. The calculation of basic loss per common share excludes participating shares since the securities’ holders are not obligated to fund these losses.
Diluted income per common share is calculated by dividing net income available to common stockholders by the weighted average number of common shares and common share equivalents outstanding during the period. The dilutive effect of outstanding options to purchase common stock, non-participating restricted share awards, and non-participating restricted share units is considered in diluted income per common share by application of the treasury stock method. The dilutive effect of outstanding performance share awards and units are included in income per common share when performance targets have been achieved.
The computations of basic and diluted income (loss) per common share are:
Three months ended September 30,
Nine months ended September 30,
2015
2014
2015
2014
(in thousands, except per share data)
Net income (loss)
$
$
)
$
)
$
)
Net income (loss) per common share:
Basic
$
$
)
$
)
$
)
Diluted
$
$
)
$
)
$
)
Basic weighted average shares outstanding
Effect of potentially dilutive share-based awards
—
—
—
Diluted weighted average shares outstanding
Nonvested participating shares excluded from basic net loss per share since the securities’ holders are not obligated to fund losses
—
Shares excluded from the diluted calculation since Veeco incurred a net loss as their effect would be antidilutive
—
Potentially dilutive non-participating shares excluded from the diluted calculation as their effect would be antidilutive</t>
  </si>
  <si>
    <t>Assets</t>
  </si>
  <si>
    <t>Note 3 - Assets
Investments and Assets held for sale
Marketable securities are generally classified as available-for-sale and reported at fair value, with unrealized gains and losses, net of tax, presented as a separate component of stockholders’ equity under the caption “Accumulated other comprehensive income” in the Consolidated Balance Sheets. These securities may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Fair value is the price that would be received for an asset or the amount paid to transfer a liability in an orderly transaction between market participants. Veeco classifies certain assets based on the following fair value hierarchy: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and
Level 3: Prices or valuations that require inputs that are both significant to the fair value measurement and unobservable.
The level used within the fair value hierarchy is based on the lowest level of any input that is significant to the fair value measurement. Veeco has evaluated the estimated fair value of financial instruments using available market information and valuations as provided by third-party sources. In determining fair value, information from pricing services is utilized to value securities based on quoted market prices in active markets and matrix pricing. Matrix pricing is a mathematical valuation technique that does not rely exclusively on quoted prices of specific investments, but on the investment’s relationship to other benchmarked quoted securities. The use of different market assumptions and/or estimation methodologies could have a significant effect on the fair value estimates. The following table presents assets that are measured at fair value on a recurring basis (excluding cash and cash equivalents):
Level 1
Level 2
Total
(in thousands)
September 30, 2015
U.S. treasuries
$
$
—
$
Government agency securities
—
Corporate debt
—
December 31, 2014
U.S. treasuries
$
$
—
$
Corporate debt
—
There were no transfers between fair value measurement levels during the nine months ended September 30, 2015. There were no financial assets or liabilities measured at fair value using Level 3 fair value measurements at September 30, 2015 or December 31, 2014.
The amortized cost and fair value of available-for-sale securities consist of:
Gross
Gross
Amortized
Unrealized
Unrealized
Estimated
Cost
Gains
Losses
Fair Value
(in thousands)
September 30, 2015
U.S. treasuries
$
$
$
)
$
Government agency securities
—
—
Corporate debt
)
Total available-for-sale securities
$
$
$
)
$
December 31, 2014
U.S. treasuries
$
$
$
)
$
Corporate debt
)
Total available-for-sale securities
$
$
$
)
$
Available-for-sale securities in a loss position consist of:
September 30, 2015
December 31, 2014
Gross
Gross
Estimated
Unrealized
Estimated
Unrealized
Fair Value
Losses
Fair Value
Losses
(in thousands)
U.S. treasuries
$
$
)
$
$
)
Corporate debt
)
)
Total available-for-sale securities in a loss position
$
$
)
$
$
)
At September 30, 2015 and December 31, 2014, there were no short-term investments that had been in a continuous loss position for more than 12 months.
The available-for-sale securities at September 30, 2015 all contractually mature in one year or less. Actual maturities may differ from contractual maturities. Veeco may sell these securities prior to maturity based on the needs of the business. In addition, borrowers may have the right to call or prepay obligations prior to scheduled maturities.
There were minimal realized gains for the three and nine months ended September 30, 2015 and September 30, 2014. The cost of securities liquidated is based on specific identification.
Accounts receivable
Accounts receivable is presented net of an allowance for doubtful accounts of $0.2 million and $0.7 million at September 30, 2015 and December 31, 2014, respectively.
Inventory
Inventory is stated at the lower of cost or market approximating actual costs using a first-in, first-out basis.
Inventory consists of:
September 30, 2015
December 31, 2014
(in thousands)
Materials
$
$
Work-in-process
Finished goods
Total inventory
$
$
Deferred cost of sales
For new products, new applications of existing products, or for products with substantive customer acceptance provisions where Veeco can not objectively demonstrate that the criteria specified in the contractual acceptance provisions have been achieved prior to delivery, the recognition of revenue and the recognition of associated costs are deferred until receipt of final customer acceptance, assuming all other revenue recognition criteria have been met.
Prepaid expenses and other current assets
Prepaid expenses and other current assets primarily consist of supplier deposits, as well as prepaid value-added tax, lease deposits, prepaid insurance, and prepaid licenses.
Veeco outsources a portion of its manufacturing to third parties. For outsourced products, Veeco maintains a certain level of internal manufacturing capability. Supplier deposits were $11.1 million and $12.7 million at September 30, 2015 and December 31, 2014, respectively.
Assets held for sale
Assets held for sale consist of a vacant building and land which were designated as held for sale during 2014. The carrying value reflects Veeco’s estimate of fair value less costs to sell using the sales comparison market approach.
Property, plant, and equipment
Property, plant, and equipment consist of:
September 30, 2015
December 31, 2014
(in thousands)
Land
$
$
Building and improvements
Machinery and equipment
Leasehold improvements
Gross property, plant and equipment
Less: accumulated depreciation and amortization
Net property, plant, and equipment
$
$
For the three and nine months ended September 30, 2015, depreciation expense was $3.2 million and $8.9 million, respectively, and $2.9 million and $8.7 million for the comparable 2014 periods.
Goodwill
There were no new acquisitions or impairments during the nine months ended September 30, 2015. The purchase accounting related to the $145.5 million December 4, 2014 acquisition of Solid State Equipment LLC (“SSEC”), which has been renamed Veeco Precision Surface Processing LLC (“PSP”), has been finalized. Changes in goodwill consist of:
Gross carrying
Accumulated
amount
impairment
Net amount
(in thousands)
Goodwill - December 31, 2014
$
$
$
Purchase price allocation adjustment
)
—
)
Goodwill - September 30, 2015
$
$
$
Intangible assets
There were no new acquisitions or impairments during the nine months ended September 30, 2015. The components of purchased intangible assets consist of:
September 30, 2015
December 31, 2014
Accumulated
Accumulated
Gross
Amortization
Gross
Amortization
Carrying
and
Net
Carrying
and
Net
Amount
Impairment
Amount
Amount
Impairment
Amount
(in thousands)
Technology
$
$
$
$
$
$
Customer relationships
Trademarks and tradenames
Indefinite-lived trademark
—
—
Other
Total
$
$
$
$
$
$
Other intangible assets consist of patents, licenses, customer backlog, and non-compete agreements.
Other assets
Veeco has an ownership interest of less than 20% in a non-marketable investment. Veeco does not exert significant influence over the investee, and therefore the investment is carried at cost. Additional investments of $1.6 million were made during the nine months ended September 30, 2015, increasing the carrying value of this investment from $19.4 million at December 31, 2014 to $21.0 million at September 30, 2015. Veeco’s ownership interest and participating rights have not substantively changed. Therefore, Veeco continues to carry the investment at cost. The investment is subject to a periodic impairment review; as there are no open-market valuations, the impairment analysis requires significant judgment. The analysis includes assessments of the investee’s financial condition, the business outlook for its products and technology, its projected results and cash flow, business valuation indications from recent rounds of financing, the likelihood of obtaining subsequent rounds of financing, and the impact of equity preferences held by Veeco relative to other investors. Fair value of the investment is not estimated unless there are identified events or changes in circumstances that could have a significant adverse effect on the fair value of the investment. No such events or circumstances are present.</t>
  </si>
  <si>
    <t>Liabilities</t>
  </si>
  <si>
    <t>Note 4 - Liabilities
Accrued expenses and other current liabilities
The components of accrued expenses and other current liabilities consist of:
September 30, 2015
December 31, 2014
(in thousands)
Payroll and related benefits
$
$
Warranty
Installation
Sales, use, and other taxes
Professional fees
Restructuring liability
Other
Total accrued liabilities
$
$
Other liabilities include accruals for costs related to customer training, royalties, and travel.
Warranty reserves
Warranties are typically valid for one year from the date of system final acceptance. Estimated warranty costs are determined by analyzing specific product and historical configuration statistics and regional warranty support costs. The estimate is affected by product failure rates, material usage, and labor costs incurred in correcting product failures during the warranty period. Unforeseen component failures or exceptional component performance can impact warranty costs. Changes in product warranty reserves include:
(in thousands)
Warranty reserves - December 31, 2014
$
Warranties issued
Settlements made
)
Changes in estimate
)
Warranty reserves - September 30, 2015
$
Restructuring accruals
During the nine months ended September 30, 2015, additional accruals were recognized and payments made related to the 2014 closing of Veeco’s Ft. Collins, Colorado and Camarillo, California facilities. Business activities formerly conducted at these sites have been transferred to the Plainview, New York facility. In addition, Veeco is closing the Hyeongok-ri, South Korea facility. Veeco has accrued and paid for restructuring activities during the nine months ended September 30, 2015. Additional restructuring costs to be accrued for these activities are not expected to be significant.
Personnel
Severance and
Facility
Related Costs
Closing Costs
Total
(in thousands)
Restructuring accrual - December 31, 2014
$
$
—
$
Provision
Payments
)
)
)
Restructuring accrual - September 30, 2015
$
$
$
Customer deposits and deferred revenue
Customer deposits totaled $32.4 million and $73.0 million at September 30, 2015 and December 31, 2014, respectively. The remainder of the balance relates to deferred revenue consisting of billings associated with customer contracts for which all revenue recognition criteria have not yet been met.
Long-term debt
Debt consists of a mortgage note payable with a carrying value of $1.6 million at September 30, 2015 and $1.8 million at December 31, 2014. The annual interest rate on the mortgage is 7.91%, and the final payment is due on January 1, 2020. The mortgage note payable is secured by the property currently held for sale. A discounted cash flow model was used to calculate a level 3 fair value estimate of $1.7 million at September 30, 2015 and $2.0 million at December 31, 2014.</t>
  </si>
  <si>
    <t>Commitments and Contingencies</t>
  </si>
  <si>
    <t>Note 5 - Commitments and Contingencies
Minimum lease commitments
At September 30, 2015, Veeco’s total future minimum lease payments under non-cancelable operating leases have not changed significantly from the footnote disclosure in the 2014 Form 10-K.
Purchase commitments
Veeco has purchase commitments under certain contractual arrangements to make future payments for goods and services. These contractual arrangements secure the rights to various assets and services to be used in the future in the normal course of business. Veeco has purchase commitments of $103.1 million at September 30, 2015, substantially all of which become due within one year.
Bank guarantees and letters of credit
Veeco has bank guarantees and letters of credit issued by a financial institution on its behalf as needed to cover performance bonds required by customers . At September 30, 2015, outstanding bank guarantees and letters of credit totaled $17.1 million, and unused bank guarantees and letters of credit of $48.7 million were available to be drawn upon.
Legal proceedings
Veeco and certain other parties were named as defendants in a lawsuit filed on April 25, 2013 in the Superior Court of California, County of Sonoma. The plaintiff in the lawsuit, Patrick Colbus, seeks unspecified damages and asserts claims that he suffered burns and other injuries while he was cleaning a molecular beam epitaxy system alleged to have been manufactured by Veeco. The lawsuit alleges, among other things, that the molecular beam epitaxy system was defective and that Veeco failed to adequately warn of the potential risks of the system. Veeco believes this lawsuit is without merit and intends to defend vigorously against the claims. Veeco is unable to predict the outcome of this action or to reasonably estimate the possible loss or range of loss, if any, arising from the claims asserted therein. Veeco believes that, in the event of any recovery by the plaintiff from Veeco, such recovery would be fully covered by insurance.
Veeco is involved in other legal proceedings arising in the normal course of business. The resolution of these matters is not expected to have a material adverse effect on Veeco’s consolidated financial position, results of operations, or cash flows.</t>
  </si>
  <si>
    <t>Equity</t>
  </si>
  <si>
    <t>Note 6 - Equity
Accumulated Other Comprehensive Income (“AOCI”)
The following table presents the changes in the balances of each component of AOCI, net of tax:
Currency translation gain (loss)
Minimum Pension Liability
Unrealized Gains on Available-for- sale Securities
Total
(in thousands)
Balance at December 31, 2014
$
$
)
$
$
Other comprehensive income (loss) before reclassifications
)
—
)
Amounts reclassified from AOCI
—
—
)
)
Other comprehensive income (loss)
)
—
)
Balance at September 30, 2015
$
$
)
$
$
Veeco did not allocate tax expense to other comprehensive income for the nine months ended September 30, 2015 as Veeco is in a full valuation allowance position such that a deferred tax asset related to amounts recognized in other comprehensive income is not regarded as realizable on a more-likely-than-not basis.</t>
  </si>
  <si>
    <t>Share-based compensation</t>
  </si>
  <si>
    <t>Note 7 - Share-based compensation
Restricted share awards are issued to employees that are subject to specified restrictions and a risk of forfeiture. The restrictions typically lapse over one to five years and may entitle holders to dividends and voting rights. Other types of share-based compensation include performance share awards, performance share units, and restricted share units (collectively with restricted share awards, “restricted shares”), as well as options to purchase common stock. Share-based compensation expense was recognized in the following line items in the Consolidated Statements of Operations:
Three months ended September 30,
Nine months ended September 30,
2015
2014
2015
2014
(in thousands)
Cost of sales
$
$
$
$
Selling, general, and administrative
Research and development
Total share-based compensation expense
$
$
$
$
Equity activity related to restricted shares:
Weighted Average Grant Date
Number of Shares
Fair Value
(in thousands)
Restricted shares outstanding - December 31, 2014
$
Granted
Vested
)
Forfeited
)
Restricted shares outstanding - September 30, 2015
$
Equity activity related to stock options:
Weighted Average
Number of Options
Exercise Price
(in thousands)
Stock options outstanding - December 31, 2014
$
Granted
Exercised
)
Expired or forfeited
)
Stock options outstanding - September 30, 2015
$</t>
  </si>
  <si>
    <t>Income Taxes</t>
  </si>
  <si>
    <t>Note 8 - Income Taxes
Income taxes are estimated for each of the jurisdictions in which Veeco operates. Deferred income taxes reflect the net tax effect of temporary differences between the carrying amount of assets and liabilities for financial reporting purposes and the amounts used for income tax purposes, as well as the tax effect of carry forwards. A valuation allowance is recorded to reduce deferred tax assets to the amount that is more likely than not to be realized. Realization of net deferred tax assets is dependent on future taxable income.
At the end of each interim reporting period, the effective tax rate is aligned to expectations for the full year. This estimate is used to determine the income tax provision or benefit on a year-to-date basis and may change in subsequent periods.
Three months ended September 30,
Nine months ended September 30,
2015
2014
2015
2014
(in thousands)
Income (loss) before income taxes
$
$
)
$
)
$
)
Income tax expense (benefit)
$
$
)
$
$
)
For the three months ended September 30, 2015, the net expense for income taxes included a $0.4 million benefit relating to Veeco’s domestic operations and a $1.8 million provision relating to foreign operations. For the nine months ended September 30, 2015, the net expense for income taxes included a $4.9 million provision relating to domestic operations and a $4.5 million provision relating to foreign operations. Although there was a domestic pre-tax loss for the nine months ended September 30, 2015, Veeco did not provide a current tax benefit on such losses as the amounts are not realizable on a more-likely-than-not basis. In addition, Veeco provided withholding taxes and a domestic provision relating to certain deferred tax liabilities that could not be offset against its deferred tax assets. Veeco’s foreign operations are profitable. As such, taxes were provided at rates which approximate the statutory rates of those foreign jurisdictions.
For the three and nine months ended September 30, 2014, the effective tax rate differed from the statutory tax rate primarily due to the recognition of only a portion of Veeco’s U.S. deferred tax assets on a more-likely-than-not basis with respect to 2014 domestic pre-tax losses. In addition, for the nine months ended September 30, 2014, the effective tax rate was also impacted because a tax provision was not provided on the $29.4 million gain from the settlement of contingent consideration.</t>
  </si>
  <si>
    <t>Segment Reporting and Geographic Information</t>
  </si>
  <si>
    <t>Note 9 - Segment Reporting and Geographic Information
Veeco operates and measures its results in one operating segment and therefore has one reportable segment: the design, development, manufacture, and support of thin film process equipment primarily sold to make electronic devices.
Veeco categorizes its sales into the following four markets:
Lighting, Display &amp; Power Electronics (“Energy Conservation”)
Lighting refers to Light Emitting Diode (“LED”); semiconductor illumination sources used in various applications including backlights, general lighting, automotive running lights, and head lamps. Display refers to LED displays and Organic Light Emitting Diode (“OLED”) displays. Power Electronics refers to semiconductor devices such as rectifiers, inverters, and converters for the control and conversion of electric power.
Advanced Packaging, MEMS &amp; RF (“Mobility”)
Advanced Packaging includes a portfolio of wafer-level assembly technologies that enable the miniaturization and performance improvement of electronic products, such as smartphones, smartwatches, tablets, and laptops. Micro-Electro Mechanical Systems (“MEMS”) includes tiny mechanical devices such as sensors, switches, mirrors, and actuators embedded in semiconductor chips used in vehicles, smartphones, tablets, and games. Radio Frequency (“RF”) includes semiconductor devices that make use of radio waves (RF fields) for wireless broadcasting and/or communications.
Scientific &amp; Industrial
Scientific refers to university research institutions, industry research institutions, industry consortiums, and government research agencies. Industrial refers to large-scale product manufacturing including optical coatings: thin layers of material deposited on a lens or mirror that alters how light reflects and transmits; photomask: an opaque plate that allows light to shine through in a defined pattern for use in photolithography; and front end semiconductor: early steps in the process of integrated circuit fabrication where the microchips are created but still remain on the silicon wafer.
Data Storage
The Data Storage market refers to the archiving of data in electromagnetic or other forms for use by a computer or device, including hard disk drives used in large capacity storage applications.
Revenue by market:
Three months ended September 30,
Nine months ended September 30,
2015
2014
2015
2014
(in thousands)
Lighting, Display &amp; Power Electronics
$
$
$
$
Advanced Packaging, MEMS &amp; RF
Scientific &amp; Industrial
Data Storage
Total Sales
$
$
$
$
Significant operations outside the United States include sales and service offices in the Asia-Pacific and Europe regions. For geographic reporting, revenue is attributed to the location of the customer facility.
Revenue by geography:
Three months ended September 30,
Nine months ended September 30,
2015
2014
2015
2014
(in thousands)
United States
$
$
$
$
China
EMEA(1)
Rest of World
Total Sales
$
$
$
$
(1)
EMEA consists of Europe, the Middle East, and Africa</t>
  </si>
  <si>
    <t>Basis of Presentation (Policies)</t>
  </si>
  <si>
    <t>Revenue Recognition</t>
  </si>
  <si>
    <t>Revenue recognition
Veeco sells systems, maintenance, service, components, and spare parts. Veeco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Judgment is required to properly identify the accounting units of the multiple-element arrangements and to determine how the revenue should be allocated among the accounting units. Veeco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Veeco allocates revenue to each element based on the following selling price hierarchy: vendor-specific objective evidence (“VSOE”) if available; third party evidence (“TPE”) if VSOE is not available; or the best estimate of selling price (“BESP”) if neither VSOE nor TPE is available. BESP is used for the majority of the elements in Veeco’s arrangements. The maximum revenue recognized on a delivered element is limited to the amount that is not contingent upon the delivery of additional items.
Veeco considers many facts when evaluating each of its sales arrangements to determine the timing of revenue recognition including its contractual obligations, the customer’s creditworthiness, and the nature of the customer’s post-delivery acceptance provisions. Veeco’s system sales arrangements, including certain upgrades, generally include field acceptance provisions that may include functional or mechanical test procedures. For the majority of the arrangements, a customer source inspection of the system is performed in Veeco’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Veeco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Veeco can not objectively demonstrate that the criteria specified in the contractual acceptance provisions have been achieved prior to delivery, revenue and the associated costs are fully deferred and recognized upon the receipt of final customer acceptance, assuming all other revenue recognition criteria have been met.
System sales arrangements, including certain upgrades, generally do not contain provisions for the right of return, forfeiture, refund, or other purchase price concessions.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Veeco has a demonstrated history of consistently completing installations in a timely manner and can reliably estimate the costs of such activities. Most customers engage Veeco to perform the installation services, although there are other third-party providers with sufficient knowledge who could complete these services. Based on these factors, installation is deemed inconsequential or perfunctory relative to the system sale as a whole, and as a result, installation service is not considered a separate element of the arrangement. As such, Veeco accrues the cost of the installation at the time of revenue recognition for the system.
In many cases Veeco’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Veeco’s contractual terms with customers in Japan generally specify that title and risk and rewards of ownership transfer upon customer acceptance. As a result, for customers in Japan, revenue is recognized upon the receipt of written customer acceptance. A distributor is used for almost all sales to customers in Japan. Title passes to the distributor upon shipment, however, due to customary local business practices, the risks and rewards of ownership of the system transfers to the end customers upon their acceptance. As such, Veeco recognizes revenue upon receipt of written acceptance from the end customer.
Veeco recognizes revenue related to maintenance and service contracts ratably over the applicable contract term. Revenue from the sales of components, spare parts, and specified service engagements is recognized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t>
  </si>
  <si>
    <t>Recent Accounting Pronouncements</t>
  </si>
  <si>
    <t>Recent accounting pronouncements
The FASB issued Accounting Standards Update (“ASU”) No. 2014-09, as amended by ASU 2015-14: Revenue from Contracts with Customers (the “Update”). The Update requires Veeco’s revenue recognition to depict the transfer of promised goods or services to customers in an amount that reflects the consideration to which Veeco expects to be entitled in exchange for those goods or services. The Update outlines a five-step model to make the revenue recognition determination and requires new financial statement disclosures. Publicly-traded companies are required to adopt the Update for reporting periods beginning after December 15, 2017. The ASU provides for different transition alternatives. Veeco is evaluating the impact of adopting the Update on its consolidated financial statements and related financial statement disclosures and has not yet determined which method of adoption will be selected.
Veeco is also evaluating other pronouncements recently issued but not yet adopted. The adoption of these pronouncements is not expected to have a material impact on Veeco’s consolidated financial statements.</t>
  </si>
  <si>
    <t>Income (Loss) Per Common Share (Tables)</t>
  </si>
  <si>
    <t>Schedule of basic and diluted net income (loss) per common share and weighted average shares</t>
  </si>
  <si>
    <t>Three months ended September 30,
Nine months ended September 30,
2015
2014
2015
2014
(in thousands, except per share data)
Net income (loss)
$
$
)
$
)
$
)
Net income (loss) per common share:
Basic
$
$
)
$
)
$
)
Diluted
$
$
)
$
)
$
)
Basic weighted average shares outstanding
Effect of potentially dilutive share-based awards
—
—
—
Diluted weighted average shares outstanding
Nonvested participating shares excluded from basic net loss per share since the securities’ holders are not obligated to fund losses
—
Shares excluded from the diluted calculation since Veeco incurred a net loss as their effect would be antidilutive
—
Potentially dilutive non-participating shares excluded from the diluted calculation as their effect would be antidilutive</t>
  </si>
  <si>
    <t>Assets (Tables)</t>
  </si>
  <si>
    <t>Schedule of assets (excluding cash balances) that are measured at fair value on a recurring basis</t>
  </si>
  <si>
    <t>Level 1
Level 2
Total
(in thousands)
September 30, 2015
U.S. treasuries
$
$
—
$
Government agency securities
—
Corporate debt
—
December 31, 2014
U.S. treasuries
$
$
—
$
Corporate debt
—</t>
  </si>
  <si>
    <t>Schedule of amortized cost and fair value of available-for-sale securities</t>
  </si>
  <si>
    <t>Gross
Gross
Amortized
Unrealized
Unrealized
Estimated
Cost
Gains
Losses
Fair Value
(in thousands)
September 30, 2015
U.S. treasuries
$
$
$
)
$
Government agency securities
—
—
Corporate debt
)
Total available-for-sale securities
$
$
$
)
$
December 31, 2014
U.S. treasuries
$
$
$
)
$
Corporate debt
)
Total available-for-sale securities
$
$
$
)
$</t>
  </si>
  <si>
    <t>Summary of fair value and unrealized losses of available-for-sale securities in a loss position</t>
  </si>
  <si>
    <t>September 30, 2015
December 31, 2014
Gross
Gross
Estimated
Unrealized
Estimated
Unrealized
Fair Value
Losses
Fair Value
Losses
(in thousands)
U.S. treasuries
$
$
)
$
$
)
Corporate debt
)
)
Total available-for-sale securities in a loss position
$
$
)
$
$
)</t>
  </si>
  <si>
    <t>Schedule of inventory</t>
  </si>
  <si>
    <t>September 30, 2015
December 31, 2014
(in thousands)
Materials
$
$
Work-in-process
Finished goods
Total inventory
$
$</t>
  </si>
  <si>
    <t>Schedule of property, plant and equipment</t>
  </si>
  <si>
    <t>September 30, 2015
December 31, 2014
(in thousands)
Land
$
$
Building and improvements
Machinery and equipment
Leasehold improvements
Gross property, plant and equipment
Less: accumulated depreciation and amortization
Net property, plant, and equipment
$
$</t>
  </si>
  <si>
    <t>Schedule of changes in goodwill</t>
  </si>
  <si>
    <t>Gross carrying
Accumulated
amount
impairment
Net amount
(in thousands)
Goodwill - December 31, 2014
$
$
$
Purchase price allocation adjustment
)
—
)
Goodwill - September 30, 2015
$
$
$</t>
  </si>
  <si>
    <t>Schedule of intangible assets excluding goodwill</t>
  </si>
  <si>
    <t>September 30, 2015
December 31, 2014
Accumulated
Accumulated
Gross
Amortization
Gross
Amortization
Carrying
and
Net
Carrying
and
Net
Amount
Impairment
Amount
Amount
Impairment
Amount
(in thousands)
Technology
$
$
$
$
$
$
Customer relationships
Trademarks and tradenames
Indefinite-lived trademark
—
—
Other
Total
$
$
$
$
$
$</t>
  </si>
  <si>
    <t>Liabilities (Tables)</t>
  </si>
  <si>
    <t>Schedule of accrued expenses and other current liabilities</t>
  </si>
  <si>
    <t>September 30, 2015
December 31, 2014
(in thousands)
Payroll and related benefits
$
$
Warranty
Installation
Sales, use, and other taxes
Professional fees
Restructuring liability
Other
Total accrued liabilities
$
$</t>
  </si>
  <si>
    <t>Schedule of changes in product warranty reserves</t>
  </si>
  <si>
    <t>(in thousands)
Warranty reserves - December 31, 2014
$
Warranties issued
Settlements made
)
Changes in estimate
)
Warranty reserves - September 30, 2015
$</t>
  </si>
  <si>
    <t>Schedule of restructuring accrual activities</t>
  </si>
  <si>
    <t>Personnel
Severance and
Facility
Related Costs
Closing Costs
Total
(in thousands)
Restructuring accrual - December 31, 2014
$
$
—
$
Provision
Payments
)
)
)
Restructuring accrual - September 30, 2015
$
$
$</t>
  </si>
  <si>
    <t>Equity (Tables)</t>
  </si>
  <si>
    <t>Schedule of the components of accumulated other comprehensive income</t>
  </si>
  <si>
    <t>Currency translation gain (loss)
Minimum Pension Liability
Unrealized Gains on Available-for- sale Securities
Total
(in thousands)
Balance at December 31, 2014
$
$
)
$
$
Other comprehensive income (loss) before reclassifications
)
—
)
Amounts reclassified from AOCI
—
—
)
)
Other comprehensive income (loss)
)
—
)
Balance at September 30, 2015
$
$
)
$
$</t>
  </si>
  <si>
    <t>Share-based compensation (Tables)</t>
  </si>
  <si>
    <t>Schedule of share-based compensation expense</t>
  </si>
  <si>
    <t>Three months ended September 30,
Nine months ended September 30,
2015
2014
2015
2014
(in thousands)
Cost of sales
$
$
$
$
Selling, general, and administrative
Research and development
Total share-based compensation expense
$
$
$
$</t>
  </si>
  <si>
    <t>Summary of restricted share activity</t>
  </si>
  <si>
    <t>Weighted Average Grant Date
Number of Shares
Fair Value
(in thousands)
Restricted shares outstanding - December 31, 2014
$
Granted
Vested
)
Forfeited
)
Restricted shares outstanding - September 30, 2015
$</t>
  </si>
  <si>
    <t>Summary of stock option activity</t>
  </si>
  <si>
    <t>Weighted Average
Number of Options
Exercise Price
(in thousands)
Stock options outstanding - December 31, 2014
$
Granted
Exercised
)
Expired or forfeited
)
Stock options outstanding - September 30, 2015
$</t>
  </si>
  <si>
    <t>Income Taxes (Tables)</t>
  </si>
  <si>
    <t>Schedule of income (loss) before income taxes and provision for income taxes</t>
  </si>
  <si>
    <t>Three months ended September 30,
Nine months ended September 30,
2015
2014
2015
2014
(in thousands)
Income (loss) before income taxes
$
$
)
$
)
$
)
Income tax expense (benefit)
$
$
)
$
$
)</t>
  </si>
  <si>
    <t>Segment Reporting and Geographic Information (Tables)</t>
  </si>
  <si>
    <t>Schedule of revenue by market</t>
  </si>
  <si>
    <t>Three months ended September 30,
Nine months ended September 30,
2015
2014
2015
2014
(in thousands)
Lighting, Display &amp; Power Electronics
$
$
$
$
Advanced Packaging, MEMS &amp; RF
Scientific &amp; Industrial
Data Storage
Total Sales
$
$
$
$</t>
  </si>
  <si>
    <t>Schedule of revenue by geography</t>
  </si>
  <si>
    <t>Three months ended September 30,
Nine months ended September 30,
2015
2014
2015
2014
(in thousands)
United States
$
$
$
$
China
EMEA(1)
Rest of World
Total Sales
$
$
$
$
(1)
EMEA consists of Europe, the Middle East, and Africa</t>
  </si>
  <si>
    <t>Basis of Presentation (Details)</t>
  </si>
  <si>
    <t>Number of weeks in each fiscal quarter for 52-week fiscal year</t>
  </si>
  <si>
    <t>91 days</t>
  </si>
  <si>
    <t>Basis of Presentation (Details 2)</t>
  </si>
  <si>
    <t>Revenue retention percentage</t>
  </si>
  <si>
    <t>10.00%</t>
  </si>
  <si>
    <t>Income (Loss) Per Common Share (Details) - USD ($) $ / shares in Units, shares in Thousands, $ in Thousands</t>
  </si>
  <si>
    <t>Net income (loss) per common share:</t>
  </si>
  <si>
    <t>Basic weighted average shares outstanding</t>
  </si>
  <si>
    <t>Effect of potentially dilutive share-based awards</t>
  </si>
  <si>
    <t>Diluted weighted average shares outstanding</t>
  </si>
  <si>
    <t>Income (Loss) Per Common Share (Details 2) - shares shares in Thousands</t>
  </si>
  <si>
    <t>Diluted income (loss) per share</t>
  </si>
  <si>
    <t>Shares excluded from the calculation of diluted net income (loss) per share since Veeco incurred a net loss (in shares)</t>
  </si>
  <si>
    <t>Nonvested Participating Shares</t>
  </si>
  <si>
    <t>Basic income (loss) per share</t>
  </si>
  <si>
    <t>Nonvested participating shares excluded from basic net loss per share since the securities' holders are not obligated to fund losses</t>
  </si>
  <si>
    <t>Non-participating Shares</t>
  </si>
  <si>
    <t>Shares excluded from the calculation of diluted net income (loss) per share (in shares)</t>
  </si>
  <si>
    <t>Assets (Details) - USD ($) $ in Thousands</t>
  </si>
  <si>
    <t>Major categories of assets and liabilities measured on a recurring basis, at fair value</t>
  </si>
  <si>
    <t>Transfer of assets between levels</t>
  </si>
  <si>
    <t>Assets measured at fair value</t>
  </si>
  <si>
    <t>Liabilities measured at fair value</t>
  </si>
  <si>
    <t>Assets and liabilities measured on a recurring basis | U.S. treasuries</t>
  </si>
  <si>
    <t>Assets and liabilities measured on a recurring basis | Government agency securities</t>
  </si>
  <si>
    <t>Assets and liabilities measured on a recurring basis | Corporate debt</t>
  </si>
  <si>
    <t>Assets and liabilities measured on a recurring basis | Level 1 | U.S. treasuries</t>
  </si>
  <si>
    <t>Assets and liabilities measured on a recurring basis | Level 2 | Government agency securities</t>
  </si>
  <si>
    <t>Assets and liabilities measured on a recurring basis | Level 2 | Corporate debt</t>
  </si>
  <si>
    <t>Assets (Details 2) - USD ($) $ in Thousands</t>
  </si>
  <si>
    <t>Total available-for-sale securities</t>
  </si>
  <si>
    <t>Amortized Cost</t>
  </si>
  <si>
    <t>Gross Unrealized Gains</t>
  </si>
  <si>
    <t>Gross Unrealized Losses</t>
  </si>
  <si>
    <t>Estimated Fair Value</t>
  </si>
  <si>
    <t>Available-for-sale securities in a loss position</t>
  </si>
  <si>
    <t>Estimated Fair value</t>
  </si>
  <si>
    <t>Investments that had been in a continuous loss position for more than 12 months</t>
  </si>
  <si>
    <t>U.S. treasuries</t>
  </si>
  <si>
    <t>Government agency securities</t>
  </si>
  <si>
    <t>Corporate debt</t>
  </si>
  <si>
    <t>Assets (Details 3) - USD ($) $ in Thousands</t>
  </si>
  <si>
    <t>Accounts Receivable, Net</t>
  </si>
  <si>
    <t>Allowance for doubtful accounts receivable (in dollars)</t>
  </si>
  <si>
    <t>Supplier deposits</t>
  </si>
  <si>
    <t>Inventories</t>
  </si>
  <si>
    <t>Materials</t>
  </si>
  <si>
    <t>Work in process</t>
  </si>
  <si>
    <t>Finished goods</t>
  </si>
  <si>
    <t>Assets (Details 4) - USD ($) $ in Thousands</t>
  </si>
  <si>
    <t>Dec. 04, 2014</t>
  </si>
  <si>
    <t>Gross property, plant, and equipment</t>
  </si>
  <si>
    <t>Less accumulated depreciation and amortization</t>
  </si>
  <si>
    <t>Net property, plant and equipment</t>
  </si>
  <si>
    <t>Depreciation</t>
  </si>
  <si>
    <t>Impairment of goodwill</t>
  </si>
  <si>
    <t>Goodwill acquired</t>
  </si>
  <si>
    <t>Gross carrying Amount, beginning balance</t>
  </si>
  <si>
    <t>Accumulated Impairment, beginning balance</t>
  </si>
  <si>
    <t>Net Amount, beginning balance</t>
  </si>
  <si>
    <t>Purchase price adjustment</t>
  </si>
  <si>
    <t>Gross carrying Amount, ending balance</t>
  </si>
  <si>
    <t>Accumulated Impairment, ending balance</t>
  </si>
  <si>
    <t>Net Amount, ending balance</t>
  </si>
  <si>
    <t>Intangible assets</t>
  </si>
  <si>
    <t>Impairment of intangible assets</t>
  </si>
  <si>
    <t>Intangible assets acquired</t>
  </si>
  <si>
    <t>Accumulated Amortization and Impairment</t>
  </si>
  <si>
    <t>Total Gross Intangible Assets</t>
  </si>
  <si>
    <t>Total Net Intangible Assets</t>
  </si>
  <si>
    <t>Indefinite-lived trademark</t>
  </si>
  <si>
    <t>Indefinite-lived intangible assets</t>
  </si>
  <si>
    <t>Technology</t>
  </si>
  <si>
    <t>Gross Carrying Amount</t>
  </si>
  <si>
    <t>Net Amount</t>
  </si>
  <si>
    <t>Customer relationships</t>
  </si>
  <si>
    <t>Trademarks and tradenames</t>
  </si>
  <si>
    <t>Other</t>
  </si>
  <si>
    <t>Land</t>
  </si>
  <si>
    <t>Building and improvements</t>
  </si>
  <si>
    <t>Machinery and equipment</t>
  </si>
  <si>
    <t>Leaseholds improvements</t>
  </si>
  <si>
    <t>PSP</t>
  </si>
  <si>
    <t>Net assets acquired</t>
  </si>
  <si>
    <t>Assets (Details 5) - USD ($) $ in Millions</t>
  </si>
  <si>
    <t>Cost Method Investment</t>
  </si>
  <si>
    <t>Additional investment</t>
  </si>
  <si>
    <t>Carrying value of the investment</t>
  </si>
  <si>
    <t>Maximum</t>
  </si>
  <si>
    <t>Percentage ownership of cost method investee</t>
  </si>
  <si>
    <t>20.00%</t>
  </si>
  <si>
    <t>Liabilities (Details) - USD ($) $ in Thousands</t>
  </si>
  <si>
    <t>Accrued Expenses and Other Current Liabilities</t>
  </si>
  <si>
    <t>Payroll and related benefits</t>
  </si>
  <si>
    <t>Warranty</t>
  </si>
  <si>
    <t>Installation</t>
  </si>
  <si>
    <t>Sales, use, and other taxes</t>
  </si>
  <si>
    <t>Professional fees</t>
  </si>
  <si>
    <t>Restructuring liability</t>
  </si>
  <si>
    <t>Total accrued liabilities</t>
  </si>
  <si>
    <t>Accrued Warranty</t>
  </si>
  <si>
    <t>Balance as of the beginning of period</t>
  </si>
  <si>
    <t>Warranties issued</t>
  </si>
  <si>
    <t>Settlements made</t>
  </si>
  <si>
    <t>Changes in estimate</t>
  </si>
  <si>
    <t>Balance as of the end of period</t>
  </si>
  <si>
    <t>Warranty period of products purchased</t>
  </si>
  <si>
    <t>1 year</t>
  </si>
  <si>
    <t>Liabilities (Details 2) - USD ($) $ in Thousands</t>
  </si>
  <si>
    <t>Reconciliation of the restructuring liability</t>
  </si>
  <si>
    <t>Balance at the beginning of the period</t>
  </si>
  <si>
    <t>Provision</t>
  </si>
  <si>
    <t>Payments</t>
  </si>
  <si>
    <t>Balance at the end of the period</t>
  </si>
  <si>
    <t>Customer Deposits and Deferred Revenue</t>
  </si>
  <si>
    <t>Customer deposits</t>
  </si>
  <si>
    <t>Personnel severance and related costs</t>
  </si>
  <si>
    <t>Facility Closing Costs</t>
  </si>
  <si>
    <t>Liabilities (Details 3) - Mortgage Payable - USD ($) $ in Millions</t>
  </si>
  <si>
    <t>Debt</t>
  </si>
  <si>
    <t>Mortgage payable outstanding</t>
  </si>
  <si>
    <t>Annual interest rate accrued on mortgage (as a percent)</t>
  </si>
  <si>
    <t>7.91%</t>
  </si>
  <si>
    <t>Fair value of debt instrument</t>
  </si>
  <si>
    <t>Commitments and Contingencies (Details) $ in Millions</t>
  </si>
  <si>
    <t>Sep. 30, 2015USD ($)</t>
  </si>
  <si>
    <t>Purchase Commitments</t>
  </si>
  <si>
    <t>Purchase commitments due within one year</t>
  </si>
  <si>
    <t>Bank guarantees and lines of credit</t>
  </si>
  <si>
    <t>Bank guarantees outstanding</t>
  </si>
  <si>
    <t>Unused letters of credit</t>
  </si>
  <si>
    <t>Equity (Details) - USD ($) $ in Thousands</t>
  </si>
  <si>
    <t>Changes in the balances of each component of AOCI</t>
  </si>
  <si>
    <t>Beginning Balance</t>
  </si>
  <si>
    <t>Other comprehensive income (loss) before reclassifications</t>
  </si>
  <si>
    <t>Amounts reclassified from AOCI</t>
  </si>
  <si>
    <t>Other comprehensive income (loss)</t>
  </si>
  <si>
    <t>Ending Balance</t>
  </si>
  <si>
    <t>Minimum pension liability</t>
  </si>
  <si>
    <t>Unrealized gain on available for sale securities</t>
  </si>
  <si>
    <t>Share-based compensation (Details) - USD ($) $ / shares in Units, shares in Thousands, $ in Thousands</t>
  </si>
  <si>
    <t>Weighted Average Grant Date Fair Value</t>
  </si>
  <si>
    <t>Total share-based compensation expense</t>
  </si>
  <si>
    <t>Cost of Sales</t>
  </si>
  <si>
    <t>Selling, General and Administrative Expenses</t>
  </si>
  <si>
    <t>Research and Development Expense.</t>
  </si>
  <si>
    <t>Restricted Stock Awards</t>
  </si>
  <si>
    <t>Restricted stock awards including restricted stock units, Shares</t>
  </si>
  <si>
    <t>Outstanding at the beginning of the period (in shares)</t>
  </si>
  <si>
    <t>Granted (in shares)</t>
  </si>
  <si>
    <t>Vested (in shares)</t>
  </si>
  <si>
    <t>Forfeited (in shares)</t>
  </si>
  <si>
    <t>Outstanding at the end of the period (in shares)</t>
  </si>
  <si>
    <t>Outstanding at the beginning of the period (in dollars per share)</t>
  </si>
  <si>
    <t>Grants (in dollars per share)</t>
  </si>
  <si>
    <t>Vested/released (in dollars per share)</t>
  </si>
  <si>
    <t>Forfeitures (in dollars per share)</t>
  </si>
  <si>
    <t>Outstanding at the end of the period (in dollars per share)</t>
  </si>
  <si>
    <t>Restricted Stock Awards | Minimum</t>
  </si>
  <si>
    <t>Expiration term</t>
  </si>
  <si>
    <t>Restricted Stock Awards | Maximum</t>
  </si>
  <si>
    <t>5 years</t>
  </si>
  <si>
    <t>Stock options</t>
  </si>
  <si>
    <t>Stock option awards, Shares</t>
  </si>
  <si>
    <t>Exercised (in shares)</t>
  </si>
  <si>
    <t>Expired or forfeited (in shares)</t>
  </si>
  <si>
    <t>Weighted Average Exercise price</t>
  </si>
  <si>
    <t>Exercised (in dollars per share)</t>
  </si>
  <si>
    <t>Expired or forfeited (in dollars per share)</t>
  </si>
  <si>
    <t>Income Taxes (Details) - USD ($) $ in Thousands</t>
  </si>
  <si>
    <t>Gain from settlement of contingent consideration</t>
  </si>
  <si>
    <t>Domestic</t>
  </si>
  <si>
    <t>Foreign</t>
  </si>
  <si>
    <t>Segment Reporting and Geographic Information (Details) $ in Thousands</t>
  </si>
  <si>
    <t>Sep. 30, 2014USD ($)</t>
  </si>
  <si>
    <t>Sep. 30, 2015USD ($)itemsegment</t>
  </si>
  <si>
    <t>Number of operating segments | segment</t>
  </si>
  <si>
    <t>Number of reportable segments | segment</t>
  </si>
  <si>
    <t>Number of primary sales markets | item</t>
  </si>
  <si>
    <t>Revenue reporting by market and geographic location</t>
  </si>
  <si>
    <t>Total Sales</t>
  </si>
  <si>
    <t>United States</t>
  </si>
  <si>
    <t>China</t>
  </si>
  <si>
    <t>EMEA</t>
  </si>
  <si>
    <t>Rest of World</t>
  </si>
  <si>
    <t>Lighting, Display &amp; Power Electronics</t>
  </si>
  <si>
    <t>Advanced Packaging, MEMS &amp; RF</t>
  </si>
  <si>
    <t>Scientific &amp; Industrial</t>
  </si>
  <si>
    <t>Data Storag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3145</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40943204</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s="1" r="A1">
        <v>145</v>
      </c>
      <c t="s" s="2" r="B1">
        <v>1</v>
      </c>
    </row>
    <row r="2" spans="1:2">
      <c t="s" s="2" r="B2">
        <v>2</v>
      </c>
    </row>
    <row r="3" spans="1:2">
      <c t="s" s="3" r="A3">
        <v>145</v>
      </c>
    </row>
    <row r="4" spans="1:2">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7</v>
      </c>
      <c t="s" s="2" r="B1">
        <v>1</v>
      </c>
    </row>
    <row r="2" spans="1:2">
      <c t="s" s="2" r="B2">
        <v>2</v>
      </c>
    </row>
    <row r="3" spans="1:2">
      <c t="s" s="3" r="A3">
        <v>147</v>
      </c>
    </row>
    <row r="4" spans="1:2">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s="1" r="A1">
        <v>149</v>
      </c>
      <c t="s" s="2" r="B1">
        <v>1</v>
      </c>
    </row>
    <row r="2" spans="1:2">
      <c t="s" s="2" r="B2">
        <v>2</v>
      </c>
    </row>
    <row r="3" spans="1:2">
      <c t="s" s="3" r="A3">
        <v>149</v>
      </c>
    </row>
    <row r="4" spans="1:2">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51</v>
      </c>
      <c t="s" s="2" r="B1">
        <v>1</v>
      </c>
    </row>
    <row r="2" spans="1:2">
      <c t="s" s="2" r="B2">
        <v>2</v>
      </c>
    </row>
    <row r="3" spans="1:2">
      <c t="s" s="3" r="A3">
        <v>151</v>
      </c>
    </row>
    <row r="4" spans="1:2">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53</v>
      </c>
      <c t="s" s="2" r="B1">
        <v>1</v>
      </c>
    </row>
    <row r="2" spans="1:2">
      <c t="s" s="2" r="B2">
        <v>2</v>
      </c>
    </row>
    <row r="3" spans="1:2">
      <c t="s" s="3" r="A3">
        <v>153</v>
      </c>
    </row>
    <row r="4" spans="1:2">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55</v>
      </c>
      <c t="s" s="2" r="B1">
        <v>1</v>
      </c>
    </row>
    <row r="2" spans="1:2">
      <c t="s" s="2" r="B2">
        <v>2</v>
      </c>
    </row>
    <row r="3" spans="1:2">
      <c t="s" s="3" r="A3">
        <v>155</v>
      </c>
    </row>
    <row r="4" spans="1:2">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s="1" r="A1">
        <v>157</v>
      </c>
      <c t="s" s="2" r="B1">
        <v>1</v>
      </c>
    </row>
    <row r="2" spans="1:2">
      <c t="s" s="2" r="B2">
        <v>2</v>
      </c>
    </row>
    <row r="3" spans="1:2">
      <c t="s" s="3" r="A3">
        <v>139</v>
      </c>
    </row>
    <row r="4" spans="1:2">
      <c t="s" s="4" r="A4">
        <v>158</v>
      </c>
      <c t="s" s="4" r="B4">
        <v>159</v>
      </c>
    </row>
    <row r="5" spans="1:2">
      <c t="s" s="4" r="A5">
        <v>160</v>
      </c>
      <c t="s" s="4" r="B5">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2</v>
      </c>
      <c t="s" s="2" r="B1">
        <v>1</v>
      </c>
    </row>
    <row r="2" spans="1:2">
      <c t="s" s="2" r="B2">
        <v>2</v>
      </c>
    </row>
    <row r="3" spans="1:2">
      <c t="s" s="3" r="A3">
        <v>141</v>
      </c>
    </row>
    <row r="4" spans="1:2">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165</v>
      </c>
      <c t="s" s="2" r="B1">
        <v>1</v>
      </c>
    </row>
    <row r="2" spans="1:2">
      <c t="s" s="2" r="B2">
        <v>2</v>
      </c>
    </row>
    <row r="3" spans="1:2">
      <c t="s" s="3" r="A3">
        <v>143</v>
      </c>
    </row>
    <row r="4" spans="1:2">
      <c t="s" s="4" r="A4">
        <v>166</v>
      </c>
      <c t="s" s="4" r="B4">
        <v>167</v>
      </c>
    </row>
    <row r="5" spans="1:2">
      <c t="s" s="4" r="A5">
        <v>168</v>
      </c>
      <c t="s" s="4" r="B5">
        <v>169</v>
      </c>
    </row>
    <row r="6" spans="1:2">
      <c t="s" s="4" r="A6">
        <v>170</v>
      </c>
      <c t="s" s="4" r="B6">
        <v>171</v>
      </c>
    </row>
    <row r="7" spans="1:2">
      <c t="s" s="4" r="A7">
        <v>172</v>
      </c>
      <c t="s" s="4" r="B7">
        <v>173</v>
      </c>
    </row>
    <row r="8" spans="1:2">
      <c t="s" s="4" r="A8">
        <v>174</v>
      </c>
      <c t="s" s="4" r="B8">
        <v>175</v>
      </c>
    </row>
    <row r="9" spans="1:2">
      <c t="s" s="4" r="A9">
        <v>176</v>
      </c>
      <c t="s" s="4" r="B9">
        <v>177</v>
      </c>
    </row>
    <row r="10" spans="1:2">
      <c t="s" s="4" r="A10">
        <v>178</v>
      </c>
      <c t="s" s="4" r="B10">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s="1" r="A1">
        <v>180</v>
      </c>
      <c t="s" s="2" r="B1">
        <v>1</v>
      </c>
    </row>
    <row r="2" spans="1:2">
      <c t="s" s="2" r="B2">
        <v>2</v>
      </c>
    </row>
    <row r="3" spans="1:2">
      <c t="s" s="3" r="A3">
        <v>145</v>
      </c>
    </row>
    <row r="4" spans="1:2">
      <c t="s" s="4" r="A4">
        <v>181</v>
      </c>
      <c t="s" s="4" r="B4">
        <v>182</v>
      </c>
    </row>
    <row r="5" spans="1:2">
      <c t="s" s="4" r="A5">
        <v>183</v>
      </c>
      <c t="s" s="4" r="B5">
        <v>184</v>
      </c>
    </row>
    <row r="6" spans="1:2">
      <c t="s" s="4" r="A6">
        <v>185</v>
      </c>
      <c t="s" s="4" r="B6">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334114</v>
      </c>
      <c t="n" s="7" r="C3">
        <v>270811</v>
      </c>
    </row>
    <row r="4" spans="1:3">
      <c t="s" s="4" r="A4">
        <v>28</v>
      </c>
      <c t="n" s="5" r="B4">
        <v>68877</v>
      </c>
      <c t="n" s="5" r="C4">
        <v>120572</v>
      </c>
    </row>
    <row r="5" spans="1:3">
      <c t="s" s="4" r="A5">
        <v>29</v>
      </c>
      <c t="n" s="5" r="C5">
        <v>539</v>
      </c>
    </row>
    <row r="6" spans="1:3">
      <c t="s" s="4" r="A6">
        <v>30</v>
      </c>
      <c t="n" s="5" r="B6">
        <v>46798</v>
      </c>
      <c t="n" s="5" r="C6">
        <v>60085</v>
      </c>
    </row>
    <row r="7" spans="1:3">
      <c t="s" s="4" r="A7">
        <v>31</v>
      </c>
      <c t="n" s="5" r="B7">
        <v>69973</v>
      </c>
      <c t="n" s="5" r="C7">
        <v>61471</v>
      </c>
    </row>
    <row r="8" spans="1:3">
      <c t="s" s="4" r="A8">
        <v>32</v>
      </c>
      <c t="n" s="5" r="B8">
        <v>9665</v>
      </c>
      <c t="n" s="5" r="C8">
        <v>5076</v>
      </c>
    </row>
    <row r="9" spans="1:3">
      <c t="s" s="4" r="A9">
        <v>33</v>
      </c>
      <c t="n" s="5" r="B9">
        <v>22589</v>
      </c>
      <c t="n" s="5" r="C9">
        <v>23132</v>
      </c>
    </row>
    <row r="10" spans="1:3">
      <c t="s" s="4" r="A10">
        <v>34</v>
      </c>
      <c t="n" s="5" r="B10">
        <v>5000</v>
      </c>
      <c t="n" s="5" r="C10">
        <v>6000</v>
      </c>
    </row>
    <row r="11" spans="1:3">
      <c t="s" s="4" r="A11">
        <v>35</v>
      </c>
      <c t="n" s="5" r="B11">
        <v>6497</v>
      </c>
      <c t="n" s="5" r="C11">
        <v>7976</v>
      </c>
    </row>
    <row r="12" spans="1:3">
      <c t="s" s="4" r="A12">
        <v>36</v>
      </c>
      <c t="n" s="5" r="B12">
        <v>563513</v>
      </c>
      <c t="n" s="5" r="C12">
        <v>555662</v>
      </c>
    </row>
    <row r="13" spans="1:3">
      <c t="s" s="4" r="A13">
        <v>37</v>
      </c>
      <c t="n" s="5" r="B13">
        <v>80521</v>
      </c>
      <c t="n" s="5" r="C13">
        <v>78752</v>
      </c>
    </row>
    <row r="14" spans="1:3">
      <c t="s" s="4" r="A14">
        <v>38</v>
      </c>
      <c t="n" s="5" r="B14">
        <v>137476</v>
      </c>
      <c t="n" s="5" r="C14">
        <v>159308</v>
      </c>
    </row>
    <row r="15" spans="1:3">
      <c t="s" s="4" r="A15">
        <v>39</v>
      </c>
      <c t="n" s="5" r="B15">
        <v>114908</v>
      </c>
      <c t="n" s="5" r="C15">
        <v>114959</v>
      </c>
    </row>
    <row r="16" spans="1:3">
      <c t="s" s="4" r="A16">
        <v>35</v>
      </c>
      <c t="n" s="5" r="B16">
        <v>1180</v>
      </c>
      <c t="n" s="5" r="C16">
        <v>1180</v>
      </c>
    </row>
    <row r="17" spans="1:3">
      <c t="s" s="4" r="A17">
        <v>40</v>
      </c>
      <c t="n" s="5" r="B17">
        <v>21091</v>
      </c>
      <c t="n" s="5" r="C17">
        <v>19594</v>
      </c>
    </row>
    <row r="18" spans="1:3">
      <c t="s" s="4" r="A18">
        <v>41</v>
      </c>
      <c t="n" s="5" r="B18">
        <v>918689</v>
      </c>
      <c t="n" s="5" r="C18">
        <v>929455</v>
      </c>
    </row>
    <row r="19" spans="1:3">
      <c t="s" s="3" r="A19">
        <v>42</v>
      </c>
    </row>
    <row r="20" spans="1:3">
      <c t="s" s="4" r="A20">
        <v>43</v>
      </c>
      <c t="n" s="5" r="B20">
        <v>25122</v>
      </c>
      <c t="n" s="5" r="C20">
        <v>18111</v>
      </c>
    </row>
    <row r="21" spans="1:3">
      <c t="s" s="4" r="A21">
        <v>44</v>
      </c>
      <c t="n" s="5" r="B21">
        <v>41728</v>
      </c>
      <c t="n" s="5" r="C21">
        <v>48418</v>
      </c>
    </row>
    <row r="22" spans="1:3">
      <c t="s" s="4" r="A22">
        <v>45</v>
      </c>
      <c t="n" s="5" r="B22">
        <v>89025</v>
      </c>
      <c t="n" s="5" r="C22">
        <v>96004</v>
      </c>
    </row>
    <row r="23" spans="1:3">
      <c t="s" s="4" r="A23">
        <v>46</v>
      </c>
      <c t="n" s="5" r="B23">
        <v>7764</v>
      </c>
      <c t="n" s="5" r="C23">
        <v>5441</v>
      </c>
    </row>
    <row r="24" spans="1:3">
      <c t="s" s="4" r="A24">
        <v>35</v>
      </c>
      <c t="n" s="5" r="B24">
        <v>120</v>
      </c>
      <c t="n" s="5" r="C24">
        <v>120</v>
      </c>
    </row>
    <row r="25" spans="1:3">
      <c t="s" s="4" r="A25">
        <v>47</v>
      </c>
      <c t="n" s="5" r="B25">
        <v>333</v>
      </c>
      <c t="n" s="5" r="C25">
        <v>314</v>
      </c>
    </row>
    <row r="26" spans="1:3">
      <c t="s" s="4" r="A26">
        <v>48</v>
      </c>
      <c t="n" s="5" r="B26">
        <v>164092</v>
      </c>
      <c t="n" s="5" r="C26">
        <v>168408</v>
      </c>
    </row>
    <row r="27" spans="1:3">
      <c t="s" s="4" r="A27">
        <v>35</v>
      </c>
      <c t="n" s="5" r="B27">
        <v>16538</v>
      </c>
      <c t="n" s="5" r="C27">
        <v>16397</v>
      </c>
    </row>
    <row r="28" spans="1:3">
      <c t="s" s="4" r="A28">
        <v>49</v>
      </c>
      <c t="n" s="5" r="B28">
        <v>1281</v>
      </c>
      <c t="n" s="5" r="C28">
        <v>1533</v>
      </c>
    </row>
    <row r="29" spans="1:3">
      <c t="s" s="4" r="A29">
        <v>50</v>
      </c>
      <c t="n" s="5" r="B29">
        <v>6873</v>
      </c>
      <c t="n" s="5" r="C29">
        <v>4185</v>
      </c>
    </row>
    <row r="30" spans="1:3">
      <c t="s" s="4" r="A30">
        <v>51</v>
      </c>
      <c t="n" s="7" r="B30">
        <v>188784</v>
      </c>
      <c t="n" s="7" r="C30">
        <v>190523</v>
      </c>
    </row>
    <row r="31" spans="1:3">
      <c t="s" s="3" r="A31">
        <v>52</v>
      </c>
    </row>
    <row r="32" spans="1:3">
      <c t="s" s="4" r="A32">
        <v>53</v>
      </c>
      <c t="s" s="4" r="B32">
        <v>54</v>
      </c>
      <c t="s" s="4" r="C32">
        <v>54</v>
      </c>
    </row>
    <row r="33" spans="1:3">
      <c t="s" s="4" r="A33">
        <v>55</v>
      </c>
      <c t="n" s="7" r="B33">
        <v>409</v>
      </c>
      <c t="n" s="7" r="C33">
        <v>404</v>
      </c>
    </row>
    <row r="34" spans="1:3">
      <c t="s" s="4" r="A34">
        <v>56</v>
      </c>
      <c t="n" s="5" r="B34">
        <v>763383</v>
      </c>
      <c t="n" s="5" r="C34">
        <v>750139</v>
      </c>
    </row>
    <row r="35" spans="1:3">
      <c t="s" s="4" r="A35">
        <v>57</v>
      </c>
      <c t="n" s="5" r="B35">
        <v>-35271</v>
      </c>
      <c t="n" s="5" r="C35">
        <v>-13080</v>
      </c>
    </row>
    <row r="36" spans="1:3">
      <c t="s" s="4" r="A36">
        <v>58</v>
      </c>
      <c t="n" s="5" r="B36">
        <v>1384</v>
      </c>
      <c t="n" s="5" r="C36">
        <v>1469</v>
      </c>
    </row>
    <row r="37" spans="1:3">
      <c t="s" s="4" r="A37">
        <v>59</v>
      </c>
      <c t="n" s="5" r="B37">
        <v>729905</v>
      </c>
      <c t="n" s="5" r="C37">
        <v>738932</v>
      </c>
    </row>
    <row r="38" spans="1:3">
      <c t="s" s="4" r="A38">
        <v>60</v>
      </c>
      <c t="n" s="7" r="B38">
        <v>918689</v>
      </c>
      <c t="n" s="7" r="C38">
        <v>929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87</v>
      </c>
      <c t="s" s="2" r="B1">
        <v>1</v>
      </c>
    </row>
    <row r="2" spans="1:2">
      <c t="s" s="2" r="B2">
        <v>2</v>
      </c>
    </row>
    <row r="3" spans="1:2">
      <c t="s" s="3" r="A3">
        <v>149</v>
      </c>
    </row>
    <row r="4" spans="1:2">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s="1" r="A1">
        <v>190</v>
      </c>
      <c t="s" s="2" r="B1">
        <v>1</v>
      </c>
    </row>
    <row r="2" spans="1:2">
      <c t="s" s="2" r="B2">
        <v>2</v>
      </c>
    </row>
    <row r="3" spans="1:2">
      <c t="s" s="3" r="A3">
        <v>151</v>
      </c>
    </row>
    <row r="4" spans="1:2">
      <c t="s" s="4" r="A4">
        <v>191</v>
      </c>
      <c t="s" s="4" r="B4">
        <v>192</v>
      </c>
    </row>
    <row r="5" spans="1:2">
      <c t="s" s="4" r="A5">
        <v>193</v>
      </c>
      <c t="s" s="4" r="B5">
        <v>194</v>
      </c>
    </row>
    <row r="6" spans="1:2">
      <c t="s" s="4" r="A6">
        <v>195</v>
      </c>
      <c t="s" s="4" r="B6">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197</v>
      </c>
      <c t="s" s="2" r="B1">
        <v>1</v>
      </c>
    </row>
    <row r="2" spans="1:2">
      <c t="s" s="2" r="B2">
        <v>2</v>
      </c>
    </row>
    <row r="3" spans="1:2">
      <c t="s" s="3" r="A3">
        <v>153</v>
      </c>
    </row>
    <row r="4" spans="1:2">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s="1" r="A1">
        <v>200</v>
      </c>
      <c t="s" s="2" r="B1">
        <v>1</v>
      </c>
    </row>
    <row r="2" spans="1:2">
      <c t="s" s="2" r="B2">
        <v>2</v>
      </c>
    </row>
    <row r="3" spans="1:2">
      <c t="s" s="3" r="A3">
        <v>155</v>
      </c>
    </row>
    <row r="4" spans="1:2">
      <c t="s" s="4" r="A4">
        <v>201</v>
      </c>
      <c t="s" s="4" r="B4">
        <v>202</v>
      </c>
    </row>
    <row r="5" spans="1:2">
      <c t="s" s="4" r="A5">
        <v>203</v>
      </c>
      <c t="s" s="4" r="B5">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t="s" s="1" r="A1">
        <v>205</v>
      </c>
      <c t="s" s="2" r="B1">
        <v>1</v>
      </c>
    </row>
    <row r="2" spans="1:2">
      <c t="s" s="2" r="B2">
        <v>2</v>
      </c>
    </row>
    <row r="3" spans="1:2">
      <c t="s" s="3" r="A3">
        <v>139</v>
      </c>
    </row>
    <row r="4" spans="1:2">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r="1" spans="1:2">
      <c t="s" s="1" r="A1">
        <v>208</v>
      </c>
      <c t="s" s="2" r="B1">
        <v>1</v>
      </c>
    </row>
    <row r="2" spans="1:2">
      <c t="s" s="2" r="B2">
        <v>2</v>
      </c>
    </row>
    <row r="3" spans="1:2">
      <c t="s" s="3" r="A3">
        <v>158</v>
      </c>
    </row>
    <row r="4" spans="1:2">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11</v>
      </c>
      <c t="s" s="2" r="B1">
        <v>71</v>
      </c>
      <c t="s" s="2" r="D1">
        <v>1</v>
      </c>
    </row>
    <row r="2" spans="1:5">
      <c t="s" s="2" r="B2">
        <v>2</v>
      </c>
      <c t="s" s="2" r="C2">
        <v>72</v>
      </c>
      <c t="s" s="2" r="D2">
        <v>2</v>
      </c>
      <c t="s" s="2" r="E2">
        <v>72</v>
      </c>
    </row>
    <row r="3" spans="1:5">
      <c t="s" s="3" r="A3">
        <v>141</v>
      </c>
    </row>
    <row r="4" spans="1:5">
      <c t="s" s="4" r="A4">
        <v>91</v>
      </c>
      <c t="n" s="7" r="B4">
        <v>5306</v>
      </c>
      <c t="n" s="7" r="C4">
        <v>-13977</v>
      </c>
      <c t="n" s="7" r="D4">
        <v>-22191</v>
      </c>
      <c t="n" s="7" r="E4">
        <v>-10028</v>
      </c>
    </row>
    <row r="5" spans="1:5">
      <c t="s" s="3" r="A5">
        <v>212</v>
      </c>
    </row>
    <row r="6" spans="1:5">
      <c t="s" s="4" r="A6">
        <v>93</v>
      </c>
      <c t="n" s="8" r="B6">
        <v>0.13</v>
      </c>
      <c t="n" s="8" r="C6">
        <v>-0.35</v>
      </c>
      <c t="n" s="8" r="D6">
        <v>-0.5600000000000001</v>
      </c>
      <c t="n" s="8" r="E6">
        <v>-0.26</v>
      </c>
    </row>
    <row r="7" spans="1:5">
      <c t="s" s="4" r="A7">
        <v>94</v>
      </c>
      <c t="n" s="8" r="B7">
        <v>0.13</v>
      </c>
      <c t="n" s="8" r="C7">
        <v>-0.35</v>
      </c>
      <c t="n" s="8" r="D7">
        <v>-0.5600000000000001</v>
      </c>
      <c t="n" s="8" r="E7">
        <v>-0.26</v>
      </c>
    </row>
    <row r="8" spans="1:5">
      <c t="s" s="4" r="A8">
        <v>213</v>
      </c>
      <c t="n" s="5" r="B8">
        <v>40846</v>
      </c>
      <c t="n" s="5" r="C8">
        <v>39401</v>
      </c>
      <c t="n" s="5" r="D8">
        <v>39729</v>
      </c>
      <c t="n" s="5" r="E8">
        <v>39317</v>
      </c>
    </row>
    <row r="9" spans="1:5">
      <c t="s" s="4" r="A9">
        <v>214</v>
      </c>
      <c t="n" s="5" r="B9">
        <v>133</v>
      </c>
    </row>
    <row r="10" spans="1:5">
      <c t="s" s="4" r="A10">
        <v>215</v>
      </c>
      <c t="n" s="5" r="B10">
        <v>40979</v>
      </c>
      <c t="n" s="5" r="C10">
        <v>39401</v>
      </c>
      <c t="n" s="5" r="D10">
        <v>39729</v>
      </c>
      <c t="n" s="5" r="E10">
        <v>393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16</v>
      </c>
      <c t="s" s="2" r="B1">
        <v>71</v>
      </c>
      <c t="s" s="2" r="D1">
        <v>1</v>
      </c>
    </row>
    <row r="2" spans="1:5">
      <c t="s" s="2" r="B2">
        <v>2</v>
      </c>
      <c t="s" s="2" r="C2">
        <v>72</v>
      </c>
      <c t="s" s="2" r="D2">
        <v>2</v>
      </c>
      <c t="s" s="2" r="E2">
        <v>72</v>
      </c>
    </row>
    <row r="3" spans="1:5">
      <c t="s" s="3" r="A3">
        <v>217</v>
      </c>
    </row>
    <row r="4" spans="1:5">
      <c t="s" s="4" r="A4">
        <v>218</v>
      </c>
      <c t="n" s="5" r="C4">
        <v>323</v>
      </c>
      <c t="n" s="5" r="D4">
        <v>165</v>
      </c>
      <c t="n" s="5" r="E4">
        <v>348</v>
      </c>
    </row>
    <row r="5" spans="1:5">
      <c t="s" s="4" r="A5">
        <v>219</v>
      </c>
    </row>
    <row r="6" spans="1:5">
      <c t="s" s="3" r="A6">
        <v>220</v>
      </c>
    </row>
    <row r="7" spans="1:5">
      <c t="s" s="4" r="A7">
        <v>221</v>
      </c>
      <c t="n" s="5" r="C7">
        <v>1185</v>
      </c>
      <c t="n" s="5" r="D7">
        <v>1076</v>
      </c>
      <c t="n" s="5" r="E7">
        <v>1142</v>
      </c>
    </row>
    <row r="8" spans="1:5">
      <c t="s" s="4" r="A8">
        <v>222</v>
      </c>
    </row>
    <row r="9" spans="1:5">
      <c t="s" s="3" r="A9">
        <v>217</v>
      </c>
    </row>
    <row r="10" spans="1:5">
      <c t="s" s="4" r="A10">
        <v>223</v>
      </c>
      <c t="n" s="5" r="B10">
        <v>2264</v>
      </c>
      <c t="n" s="5" r="C10">
        <v>1344</v>
      </c>
      <c t="n" s="5" r="D10">
        <v>2066</v>
      </c>
      <c t="n" s="5" r="E10">
        <v>10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4</v>
      </c>
      <c t="s" s="2" r="B1">
        <v>2</v>
      </c>
      <c t="s" s="2" r="C1">
        <v>25</v>
      </c>
    </row>
    <row r="2" spans="1:3">
      <c t="s" s="3" r="A2">
        <v>225</v>
      </c>
    </row>
    <row r="3" spans="1:3">
      <c t="s" s="4" r="A3">
        <v>28</v>
      </c>
      <c t="n" s="7" r="B3">
        <v>68877</v>
      </c>
      <c t="n" s="7" r="C3">
        <v>120572</v>
      </c>
    </row>
    <row r="4" spans="1:3">
      <c t="s" s="4" r="A4">
        <v>226</v>
      </c>
      <c t="n" s="5" r="B4">
        <v>0</v>
      </c>
    </row>
    <row r="5" spans="1:3">
      <c t="n" s="9" r="A5">
        <v>3</v>
      </c>
    </row>
    <row r="6" spans="1:3">
      <c t="s" s="3" r="A6">
        <v>225</v>
      </c>
    </row>
    <row r="7" spans="1:3">
      <c t="s" s="4" r="A7">
        <v>227</v>
      </c>
      <c t="n" s="5" r="B7">
        <v>0</v>
      </c>
      <c t="n" s="5" r="C7">
        <v>0</v>
      </c>
    </row>
    <row r="8" spans="1:3">
      <c t="s" s="4" r="A8">
        <v>228</v>
      </c>
      <c t="n" s="5" r="B8">
        <v>0</v>
      </c>
      <c t="n" s="5" r="C8">
        <v>0</v>
      </c>
    </row>
    <row r="9" spans="1:3">
      <c t="s" s="4" r="A9">
        <v>229</v>
      </c>
    </row>
    <row r="10" spans="1:3">
      <c t="s" s="3" r="A10">
        <v>225</v>
      </c>
    </row>
    <row r="11" spans="1:3">
      <c t="s" s="4" r="A11">
        <v>28</v>
      </c>
      <c t="n" s="5" r="B11">
        <v>54731</v>
      </c>
      <c t="n" s="5" r="C11">
        <v>81527</v>
      </c>
    </row>
    <row r="12" spans="1:3">
      <c t="s" s="4" r="A12">
        <v>230</v>
      </c>
    </row>
    <row r="13" spans="1:3">
      <c t="s" s="3" r="A13">
        <v>225</v>
      </c>
    </row>
    <row r="14" spans="1:3">
      <c t="s" s="4" r="A14">
        <v>28</v>
      </c>
      <c t="n" s="5" r="B14">
        <v>2999</v>
      </c>
    </row>
    <row r="15" spans="1:3">
      <c t="s" s="4" r="A15">
        <v>231</v>
      </c>
    </row>
    <row r="16" spans="1:3">
      <c t="s" s="3" r="A16">
        <v>225</v>
      </c>
    </row>
    <row r="17" spans="1:3">
      <c t="s" s="4" r="A17">
        <v>28</v>
      </c>
      <c t="n" s="5" r="B17">
        <v>11147</v>
      </c>
      <c t="n" s="5" r="C17">
        <v>39045</v>
      </c>
    </row>
    <row r="18" spans="1:3">
      <c t="s" s="4" r="A18">
        <v>232</v>
      </c>
    </row>
    <row r="19" spans="1:3">
      <c t="s" s="3" r="A19">
        <v>225</v>
      </c>
    </row>
    <row r="20" spans="1:3">
      <c t="s" s="4" r="A20">
        <v>28</v>
      </c>
      <c t="n" s="5" r="B20">
        <v>54731</v>
      </c>
      <c t="n" s="5" r="C20">
        <v>81527</v>
      </c>
    </row>
    <row r="21" spans="1:3">
      <c t="s" s="4" r="A21">
        <v>233</v>
      </c>
    </row>
    <row r="22" spans="1:3">
      <c t="s" s="3" r="A22">
        <v>225</v>
      </c>
    </row>
    <row r="23" spans="1:3">
      <c t="s" s="4" r="A23">
        <v>28</v>
      </c>
      <c t="n" s="5" r="B23">
        <v>2999</v>
      </c>
    </row>
    <row r="24" spans="1:3">
      <c t="s" s="4" r="A24">
        <v>234</v>
      </c>
    </row>
    <row r="25" spans="1:3">
      <c t="s" s="3" r="A25">
        <v>225</v>
      </c>
    </row>
    <row r="26" spans="1:3">
      <c t="s" s="4" r="A26">
        <v>28</v>
      </c>
      <c t="n" s="7" r="B26">
        <v>11147</v>
      </c>
      <c t="n" s="7" r="C26">
        <v>390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5</v>
      </c>
      <c t="s" s="2" r="B1">
        <v>2</v>
      </c>
      <c t="s" s="2" r="C1">
        <v>25</v>
      </c>
    </row>
    <row r="2" spans="1:3">
      <c t="s" s="3" r="A2">
        <v>236</v>
      </c>
    </row>
    <row r="3" spans="1:3">
      <c t="s" s="4" r="A3">
        <v>237</v>
      </c>
      <c t="n" s="7" r="B3">
        <v>68834</v>
      </c>
      <c t="n" s="7" r="C3">
        <v>120537</v>
      </c>
    </row>
    <row r="4" spans="1:3">
      <c t="s" s="4" r="A4">
        <v>238</v>
      </c>
      <c t="n" s="5" r="B4">
        <v>44</v>
      </c>
      <c t="n" s="5" r="C4">
        <v>47</v>
      </c>
    </row>
    <row r="5" spans="1:3">
      <c t="s" s="4" r="A5">
        <v>239</v>
      </c>
      <c t="n" s="5" r="B5">
        <v>-1</v>
      </c>
      <c t="n" s="5" r="C5">
        <v>-12</v>
      </c>
    </row>
    <row r="6" spans="1:3">
      <c t="s" s="4" r="A6">
        <v>240</v>
      </c>
      <c t="n" s="5" r="B6">
        <v>68877</v>
      </c>
      <c t="n" s="5" r="C6">
        <v>120572</v>
      </c>
    </row>
    <row r="7" spans="1:3">
      <c t="s" s="3" r="A7">
        <v>241</v>
      </c>
    </row>
    <row r="8" spans="1:3">
      <c t="s" s="4" r="A8">
        <v>242</v>
      </c>
      <c t="n" s="5" r="B8">
        <v>3139</v>
      </c>
      <c t="n" s="5" r="C8">
        <v>48070</v>
      </c>
    </row>
    <row r="9" spans="1:3">
      <c t="s" s="4" r="A9">
        <v>239</v>
      </c>
      <c t="n" s="5" r="B9">
        <v>-1</v>
      </c>
      <c t="n" s="5" r="C9">
        <v>-12</v>
      </c>
    </row>
    <row r="10" spans="1:3">
      <c t="s" s="4" r="A10">
        <v>243</v>
      </c>
      <c t="n" s="5" r="B10">
        <v>0</v>
      </c>
      <c t="n" s="5" r="C10">
        <v>0</v>
      </c>
    </row>
    <row r="11" spans="1:3">
      <c t="s" s="4" r="A11">
        <v>244</v>
      </c>
    </row>
    <row r="12" spans="1:3">
      <c t="s" s="3" r="A12">
        <v>236</v>
      </c>
    </row>
    <row r="13" spans="1:3">
      <c t="s" s="4" r="A13">
        <v>237</v>
      </c>
      <c t="n" s="5" r="B13">
        <v>54693</v>
      </c>
      <c t="n" s="5" r="C13">
        <v>81506</v>
      </c>
    </row>
    <row r="14" spans="1:3">
      <c t="s" s="4" r="A14">
        <v>238</v>
      </c>
      <c t="n" s="5" r="B14">
        <v>38</v>
      </c>
      <c t="n" s="5" r="C14">
        <v>27</v>
      </c>
    </row>
    <row r="15" spans="1:3">
      <c t="s" s="4" r="A15">
        <v>239</v>
      </c>
      <c t="n" s="5" r="B15">
        <v>0</v>
      </c>
      <c t="n" s="5" r="C15">
        <v>-6</v>
      </c>
    </row>
    <row r="16" spans="1:3">
      <c t="s" s="4" r="A16">
        <v>240</v>
      </c>
      <c t="n" s="5" r="B16">
        <v>54731</v>
      </c>
      <c t="n" s="5" r="C16">
        <v>81527</v>
      </c>
    </row>
    <row r="17" spans="1:3">
      <c t="s" s="3" r="A17">
        <v>241</v>
      </c>
    </row>
    <row r="18" spans="1:3">
      <c t="s" s="4" r="A18">
        <v>242</v>
      </c>
      <c t="n" s="5" r="B18">
        <v>2000</v>
      </c>
      <c t="n" s="5" r="C18">
        <v>35001</v>
      </c>
    </row>
    <row r="19" spans="1:3">
      <c t="s" s="4" r="A19">
        <v>239</v>
      </c>
      <c t="n" s="5" r="B19">
        <v>0</v>
      </c>
      <c t="n" s="5" r="C19">
        <v>-6</v>
      </c>
    </row>
    <row r="20" spans="1:3">
      <c t="s" s="4" r="A20">
        <v>245</v>
      </c>
    </row>
    <row r="21" spans="1:3">
      <c t="s" s="3" r="A21">
        <v>236</v>
      </c>
    </row>
    <row r="22" spans="1:3">
      <c t="s" s="4" r="A22">
        <v>237</v>
      </c>
      <c t="n" s="5" r="B22">
        <v>2999</v>
      </c>
    </row>
    <row r="23" spans="1:3">
      <c t="s" s="4" r="A23">
        <v>240</v>
      </c>
      <c t="n" s="5" r="B23">
        <v>2999</v>
      </c>
    </row>
    <row r="24" spans="1:3">
      <c t="s" s="4" r="A24">
        <v>246</v>
      </c>
    </row>
    <row r="25" spans="1:3">
      <c t="s" s="3" r="A25">
        <v>236</v>
      </c>
    </row>
    <row r="26" spans="1:3">
      <c t="s" s="4" r="A26">
        <v>237</v>
      </c>
      <c t="n" s="5" r="B26">
        <v>11142</v>
      </c>
      <c t="n" s="5" r="C26">
        <v>39031</v>
      </c>
    </row>
    <row r="27" spans="1:3">
      <c t="s" s="4" r="A27">
        <v>238</v>
      </c>
      <c t="n" s="5" r="B27">
        <v>6</v>
      </c>
      <c t="n" s="5" r="C27">
        <v>20</v>
      </c>
    </row>
    <row r="28" spans="1:3">
      <c t="s" s="4" r="A28">
        <v>239</v>
      </c>
      <c t="n" s="5" r="B28">
        <v>-1</v>
      </c>
      <c t="n" s="5" r="C28">
        <v>-6</v>
      </c>
    </row>
    <row r="29" spans="1:3">
      <c t="s" s="4" r="A29">
        <v>240</v>
      </c>
      <c t="n" s="5" r="B29">
        <v>11147</v>
      </c>
      <c t="n" s="5" r="C29">
        <v>39045</v>
      </c>
    </row>
    <row r="30" spans="1:3">
      <c t="s" s="3" r="A30">
        <v>241</v>
      </c>
    </row>
    <row r="31" spans="1:3">
      <c t="s" s="4" r="A31">
        <v>242</v>
      </c>
      <c t="n" s="5" r="B31">
        <v>1139</v>
      </c>
      <c t="n" s="5" r="C31">
        <v>13069</v>
      </c>
    </row>
    <row r="32" spans="1:3">
      <c t="s" s="4" r="A32">
        <v>239</v>
      </c>
      <c t="n" s="7" r="B32">
        <v>-1</v>
      </c>
      <c t="n" s="7" r="C32">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61</v>
      </c>
      <c t="s" s="2" r="B1">
        <v>2</v>
      </c>
      <c t="s" s="2" r="C1">
        <v>25</v>
      </c>
    </row>
    <row r="2" spans="1:3">
      <c t="s" s="3" r="A2">
        <v>62</v>
      </c>
    </row>
    <row r="3" spans="1:3">
      <c t="s" s="4" r="A3">
        <v>63</v>
      </c>
      <c t="n" s="5" r="B3">
        <v>500000</v>
      </c>
      <c t="n" s="5" r="C3">
        <v>500000</v>
      </c>
    </row>
    <row r="4" spans="1:3">
      <c t="s" s="4" r="A4">
        <v>64</v>
      </c>
      <c t="n" s="5" r="B4">
        <v>0</v>
      </c>
      <c t="n" s="5" r="C4">
        <v>0</v>
      </c>
    </row>
    <row r="5" spans="1:3">
      <c t="s" s="4" r="A5">
        <v>65</v>
      </c>
      <c t="n" s="5" r="B5">
        <v>0</v>
      </c>
      <c t="n" s="5" r="C5">
        <v>0</v>
      </c>
    </row>
    <row r="6" spans="1:3">
      <c t="s" s="4" r="A6">
        <v>66</v>
      </c>
      <c t="n" s="8" r="B6">
        <v>0.01</v>
      </c>
      <c t="n" s="8" r="C6">
        <v>0.01</v>
      </c>
    </row>
    <row r="7" spans="1:3">
      <c t="s" s="4" r="A7">
        <v>67</v>
      </c>
      <c t="n" s="5" r="B7">
        <v>120000000</v>
      </c>
      <c t="n" s="5" r="C7">
        <v>120000000</v>
      </c>
    </row>
    <row r="8" spans="1:3">
      <c t="s" s="4" r="A8">
        <v>68</v>
      </c>
      <c t="n" s="5" r="B8">
        <v>40924013</v>
      </c>
      <c t="n" s="5" r="C8">
        <v>40360069</v>
      </c>
    </row>
    <row r="9" spans="1:3">
      <c t="s" s="4" r="A9">
        <v>69</v>
      </c>
      <c t="n" s="5" r="B9">
        <v>40924013</v>
      </c>
      <c t="n" s="5" r="C9">
        <v>40360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247</v>
      </c>
      <c t="s" s="2" r="B1">
        <v>2</v>
      </c>
      <c t="s" s="2" r="C1">
        <v>25</v>
      </c>
    </row>
    <row r="2" spans="1:3">
      <c t="s" s="3" r="A2">
        <v>248</v>
      </c>
    </row>
    <row r="3" spans="1:3">
      <c t="s" s="4" r="A3">
        <v>249</v>
      </c>
      <c t="n" s="7" r="B3">
        <v>200</v>
      </c>
      <c t="n" s="7" r="C3">
        <v>700</v>
      </c>
    </row>
    <row r="4" spans="1:3">
      <c t="s" s="3" r="A4">
        <v>33</v>
      </c>
    </row>
    <row r="5" spans="1:3">
      <c t="s" s="4" r="A5">
        <v>250</v>
      </c>
      <c t="n" s="5" r="B5">
        <v>11100</v>
      </c>
      <c t="n" s="5" r="C5">
        <v>12700</v>
      </c>
    </row>
    <row r="6" spans="1:3">
      <c t="s" s="3" r="A6">
        <v>251</v>
      </c>
    </row>
    <row r="7" spans="1:3">
      <c t="s" s="4" r="A7">
        <v>252</v>
      </c>
      <c t="n" s="5" r="B7">
        <v>38043</v>
      </c>
      <c t="n" s="5" r="C7">
        <v>28637</v>
      </c>
    </row>
    <row r="8" spans="1:3">
      <c t="s" s="4" r="A8">
        <v>253</v>
      </c>
      <c t="n" s="5" r="B8">
        <v>26612</v>
      </c>
      <c t="n" s="5" r="C8">
        <v>26778</v>
      </c>
    </row>
    <row r="9" spans="1:3">
      <c t="s" s="4" r="A9">
        <v>254</v>
      </c>
      <c t="n" s="5" r="B9">
        <v>5318</v>
      </c>
      <c t="n" s="5" r="C9">
        <v>6056</v>
      </c>
    </row>
    <row r="10" spans="1:3">
      <c t="s" s="4" r="A10">
        <v>251</v>
      </c>
      <c t="n" s="7" r="B10">
        <v>69973</v>
      </c>
      <c t="n" s="7" r="C10">
        <v>614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t="s" s="1" r="A1">
        <v>255</v>
      </c>
      <c t="s" s="2" r="B1">
        <v>71</v>
      </c>
      <c t="s" s="2" r="D1">
        <v>1</v>
      </c>
    </row>
    <row r="2" spans="1:7">
      <c t="s" s="2" r="B2">
        <v>2</v>
      </c>
      <c t="s" s="2" r="C2">
        <v>72</v>
      </c>
      <c t="s" s="2" r="D2">
        <v>2</v>
      </c>
      <c t="s" s="2" r="E2">
        <v>72</v>
      </c>
      <c t="s" s="2" r="F2">
        <v>25</v>
      </c>
      <c t="s" s="2" r="G2">
        <v>256</v>
      </c>
    </row>
    <row r="3" spans="1:7">
      <c t="s" s="3" r="A3">
        <v>37</v>
      </c>
    </row>
    <row r="4" spans="1:7">
      <c t="s" s="4" r="A4">
        <v>257</v>
      </c>
      <c t="n" s="7" r="B4">
        <v>178184</v>
      </c>
      <c t="n" s="7" r="D4">
        <v>178184</v>
      </c>
      <c t="n" s="7" r="F4">
        <v>170542</v>
      </c>
    </row>
    <row r="5" spans="1:7">
      <c t="s" s="4" r="A5">
        <v>258</v>
      </c>
      <c t="n" s="5" r="B5">
        <v>97663</v>
      </c>
      <c t="n" s="5" r="D5">
        <v>97663</v>
      </c>
      <c t="n" s="5" r="F5">
        <v>91790</v>
      </c>
    </row>
    <row r="6" spans="1:7">
      <c t="s" s="4" r="A6">
        <v>259</v>
      </c>
      <c t="n" s="5" r="B6">
        <v>80521</v>
      </c>
      <c t="n" s="5" r="D6">
        <v>80521</v>
      </c>
      <c t="n" s="5" r="F6">
        <v>78752</v>
      </c>
    </row>
    <row r="7" spans="1:7">
      <c t="s" s="4" r="A7">
        <v>260</v>
      </c>
      <c t="n" s="5" r="B7">
        <v>3200</v>
      </c>
      <c t="n" s="7" r="C7">
        <v>2900</v>
      </c>
      <c t="n" s="5" r="D7">
        <v>8900</v>
      </c>
      <c t="n" s="7" r="E7">
        <v>8700</v>
      </c>
    </row>
    <row r="8" spans="1:7">
      <c t="s" s="3" r="A8">
        <v>39</v>
      </c>
    </row>
    <row r="9" spans="1:7">
      <c t="s" s="4" r="A9">
        <v>261</v>
      </c>
      <c t="n" s="5" r="D9">
        <v>0</v>
      </c>
    </row>
    <row r="10" spans="1:7">
      <c t="s" s="4" r="A10">
        <v>262</v>
      </c>
      <c t="n" s="5" r="D10">
        <v>0</v>
      </c>
    </row>
    <row r="11" spans="1:7">
      <c t="s" s="4" r="A11">
        <v>263</v>
      </c>
      <c t="n" s="5" r="D11">
        <v>238158</v>
      </c>
    </row>
    <row r="12" spans="1:7">
      <c t="s" s="4" r="A12">
        <v>264</v>
      </c>
      <c t="n" s="5" r="D12">
        <v>123199</v>
      </c>
    </row>
    <row r="13" spans="1:7">
      <c t="s" s="4" r="A13">
        <v>265</v>
      </c>
      <c t="n" s="5" r="D13">
        <v>114959</v>
      </c>
    </row>
    <row r="14" spans="1:7">
      <c t="s" s="4" r="A14">
        <v>266</v>
      </c>
      <c t="n" s="5" r="D14">
        <v>-51</v>
      </c>
    </row>
    <row r="15" spans="1:7">
      <c t="s" s="4" r="A15">
        <v>267</v>
      </c>
      <c t="n" s="5" r="B15">
        <v>238107</v>
      </c>
      <c t="n" s="5" r="D15">
        <v>238107</v>
      </c>
    </row>
    <row r="16" spans="1:7">
      <c t="s" s="4" r="A16">
        <v>268</v>
      </c>
      <c t="n" s="5" r="B16">
        <v>123199</v>
      </c>
      <c t="n" s="5" r="D16">
        <v>123199</v>
      </c>
    </row>
    <row r="17" spans="1:7">
      <c t="s" s="4" r="A17">
        <v>269</v>
      </c>
      <c t="n" s="5" r="B17">
        <v>114908</v>
      </c>
      <c t="n" s="5" r="D17">
        <v>114908</v>
      </c>
    </row>
    <row r="18" spans="1:7">
      <c t="s" s="3" r="A18">
        <v>270</v>
      </c>
    </row>
    <row r="19" spans="1:7">
      <c t="s" s="4" r="A19">
        <v>271</v>
      </c>
      <c t="n" s="5" r="D19">
        <v>0</v>
      </c>
    </row>
    <row r="20" spans="1:7">
      <c t="s" s="4" r="A20">
        <v>272</v>
      </c>
      <c t="n" s="5" r="D20">
        <v>0</v>
      </c>
    </row>
    <row r="21" spans="1:7">
      <c t="s" s="4" r="A21">
        <v>273</v>
      </c>
      <c t="n" s="5" r="B21">
        <v>144638</v>
      </c>
      <c t="n" s="5" r="D21">
        <v>144638</v>
      </c>
      <c t="n" s="5" r="F21">
        <v>123205</v>
      </c>
    </row>
    <row r="22" spans="1:7">
      <c t="s" s="4" r="A22">
        <v>274</v>
      </c>
      <c t="n" s="5" r="B22">
        <v>282114</v>
      </c>
      <c t="n" s="5" r="D22">
        <v>282114</v>
      </c>
      <c t="n" s="5" r="F22">
        <v>282513</v>
      </c>
    </row>
    <row r="23" spans="1:7">
      <c t="s" s="4" r="A23">
        <v>275</v>
      </c>
      <c t="n" s="5" r="B23">
        <v>137476</v>
      </c>
      <c t="n" s="5" r="D23">
        <v>137476</v>
      </c>
      <c t="n" s="5" r="F23">
        <v>159308</v>
      </c>
    </row>
    <row r="24" spans="1:7">
      <c t="s" s="4" r="A24">
        <v>276</v>
      </c>
    </row>
    <row r="25" spans="1:7">
      <c t="s" s="3" r="A25">
        <v>270</v>
      </c>
    </row>
    <row r="26" spans="1:7">
      <c t="s" s="4" r="A26">
        <v>277</v>
      </c>
      <c t="n" s="5" r="B26">
        <v>2900</v>
      </c>
      <c t="n" s="5" r="D26">
        <v>2900</v>
      </c>
      <c t="n" s="5" r="F26">
        <v>2900</v>
      </c>
    </row>
    <row r="27" spans="1:7">
      <c t="s" s="4" r="A27">
        <v>278</v>
      </c>
    </row>
    <row r="28" spans="1:7">
      <c t="s" s="3" r="A28">
        <v>270</v>
      </c>
    </row>
    <row r="29" spans="1:7">
      <c t="s" s="4" r="A29">
        <v>279</v>
      </c>
      <c t="n" s="5" r="B29">
        <v>222358</v>
      </c>
      <c t="n" s="5" r="D29">
        <v>222358</v>
      </c>
      <c t="n" s="5" r="F29">
        <v>222358</v>
      </c>
    </row>
    <row r="30" spans="1:7">
      <c t="s" s="4" r="A30">
        <v>273</v>
      </c>
      <c t="n" s="5" r="B30">
        <v>116958</v>
      </c>
      <c t="n" s="5" r="D30">
        <v>116958</v>
      </c>
      <c t="n" s="5" r="F30">
        <v>106342</v>
      </c>
    </row>
    <row r="31" spans="1:7">
      <c t="s" s="4" r="A31">
        <v>280</v>
      </c>
      <c t="n" s="5" r="B31">
        <v>105400</v>
      </c>
      <c t="n" s="5" r="D31">
        <v>105400</v>
      </c>
      <c t="n" s="5" r="F31">
        <v>116016</v>
      </c>
    </row>
    <row r="32" spans="1:7">
      <c t="s" s="4" r="A32">
        <v>281</v>
      </c>
    </row>
    <row r="33" spans="1:7">
      <c t="s" s="3" r="A33">
        <v>270</v>
      </c>
    </row>
    <row r="34" spans="1:7">
      <c t="s" s="4" r="A34">
        <v>279</v>
      </c>
      <c t="n" s="5" r="B34">
        <v>47885</v>
      </c>
      <c t="n" s="5" r="D34">
        <v>47885</v>
      </c>
      <c t="n" s="5" r="F34">
        <v>47885</v>
      </c>
    </row>
    <row r="35" spans="1:7">
      <c t="s" s="4" r="A35">
        <v>273</v>
      </c>
      <c t="n" s="5" r="B35">
        <v>20578</v>
      </c>
      <c t="n" s="5" r="D35">
        <v>20578</v>
      </c>
      <c t="n" s="5" r="F35">
        <v>14918</v>
      </c>
    </row>
    <row r="36" spans="1:7">
      <c t="s" s="4" r="A36">
        <v>280</v>
      </c>
      <c t="n" s="5" r="B36">
        <v>27307</v>
      </c>
      <c t="n" s="5" r="D36">
        <v>27307</v>
      </c>
      <c t="n" s="5" r="F36">
        <v>32967</v>
      </c>
    </row>
    <row r="37" spans="1:7">
      <c t="s" s="4" r="A37">
        <v>282</v>
      </c>
    </row>
    <row r="38" spans="1:7">
      <c t="s" s="3" r="A38">
        <v>270</v>
      </c>
    </row>
    <row r="39" spans="1:7">
      <c t="s" s="4" r="A39">
        <v>279</v>
      </c>
      <c t="n" s="5" r="B39">
        <v>2730</v>
      </c>
      <c t="n" s="5" r="D39">
        <v>2730</v>
      </c>
      <c t="n" s="5" r="F39">
        <v>3050</v>
      </c>
    </row>
    <row r="40" spans="1:7">
      <c t="s" s="4" r="A40">
        <v>273</v>
      </c>
      <c t="n" s="5" r="B40">
        <v>1719</v>
      </c>
      <c t="n" s="5" r="D40">
        <v>1719</v>
      </c>
      <c t="n" s="5" r="F40">
        <v>1096</v>
      </c>
    </row>
    <row r="41" spans="1:7">
      <c t="s" s="4" r="A41">
        <v>280</v>
      </c>
      <c t="n" s="5" r="B41">
        <v>1011</v>
      </c>
      <c t="n" s="5" r="D41">
        <v>1011</v>
      </c>
      <c t="n" s="5" r="F41">
        <v>1954</v>
      </c>
    </row>
    <row r="42" spans="1:7">
      <c t="s" s="4" r="A42">
        <v>283</v>
      </c>
    </row>
    <row r="43" spans="1:7">
      <c t="s" s="3" r="A43">
        <v>270</v>
      </c>
    </row>
    <row r="44" spans="1:7">
      <c t="s" s="4" r="A44">
        <v>279</v>
      </c>
      <c t="n" s="5" r="B44">
        <v>6241</v>
      </c>
      <c t="n" s="5" r="D44">
        <v>6241</v>
      </c>
      <c t="n" s="5" r="F44">
        <v>6320</v>
      </c>
    </row>
    <row r="45" spans="1:7">
      <c t="s" s="4" r="A45">
        <v>273</v>
      </c>
      <c t="n" s="5" r="B45">
        <v>5383</v>
      </c>
      <c t="n" s="5" r="D45">
        <v>5383</v>
      </c>
      <c t="n" s="5" r="F45">
        <v>849</v>
      </c>
    </row>
    <row r="46" spans="1:7">
      <c t="s" s="4" r="A46">
        <v>280</v>
      </c>
      <c t="n" s="5" r="B46">
        <v>858</v>
      </c>
      <c t="n" s="5" r="D46">
        <v>858</v>
      </c>
      <c t="n" s="5" r="F46">
        <v>5471</v>
      </c>
    </row>
    <row r="47" spans="1:7">
      <c t="s" s="4" r="A47">
        <v>284</v>
      </c>
    </row>
    <row r="48" spans="1:7">
      <c t="s" s="3" r="A48">
        <v>37</v>
      </c>
    </row>
    <row r="49" spans="1:7">
      <c t="s" s="4" r="A49">
        <v>257</v>
      </c>
      <c t="n" s="5" r="B49">
        <v>9592</v>
      </c>
      <c t="n" s="5" r="D49">
        <v>9592</v>
      </c>
      <c t="n" s="5" r="F49">
        <v>9392</v>
      </c>
    </row>
    <row r="50" spans="1:7">
      <c t="s" s="4" r="A50">
        <v>285</v>
      </c>
    </row>
    <row r="51" spans="1:7">
      <c t="s" s="3" r="A51">
        <v>37</v>
      </c>
    </row>
    <row r="52" spans="1:7">
      <c t="s" s="4" r="A52">
        <v>257</v>
      </c>
      <c t="n" s="5" r="B52">
        <v>54562</v>
      </c>
      <c t="n" s="5" r="D52">
        <v>54562</v>
      </c>
      <c t="n" s="5" r="F52">
        <v>51979</v>
      </c>
    </row>
    <row r="53" spans="1:7">
      <c t="s" s="4" r="A53">
        <v>286</v>
      </c>
    </row>
    <row r="54" spans="1:7">
      <c t="s" s="3" r="A54">
        <v>37</v>
      </c>
    </row>
    <row r="55" spans="1:7">
      <c t="s" s="4" r="A55">
        <v>257</v>
      </c>
      <c t="n" s="5" r="B55">
        <v>108613</v>
      </c>
      <c t="n" s="5" r="D55">
        <v>108613</v>
      </c>
      <c t="n" s="5" r="F55">
        <v>104815</v>
      </c>
    </row>
    <row r="56" spans="1:7">
      <c t="s" s="4" r="A56">
        <v>287</v>
      </c>
    </row>
    <row r="57" spans="1:7">
      <c t="s" s="3" r="A57">
        <v>37</v>
      </c>
    </row>
    <row r="58" spans="1:7">
      <c t="s" s="4" r="A58">
        <v>257</v>
      </c>
      <c t="n" s="7" r="B58">
        <v>5417</v>
      </c>
      <c t="n" s="7" r="D58">
        <v>5417</v>
      </c>
      <c t="n" s="7" r="F58">
        <v>4356</v>
      </c>
    </row>
    <row r="59" spans="1:7">
      <c t="s" s="4" r="A59">
        <v>288</v>
      </c>
    </row>
    <row r="60" spans="1:7">
      <c t="s" s="3" r="A60">
        <v>39</v>
      </c>
    </row>
    <row r="61" spans="1:7">
      <c t="s" s="4" r="A61">
        <v>289</v>
      </c>
      <c t="n" s="7" r="G61">
        <v>145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s="1" r="A1">
        <v>290</v>
      </c>
      <c t="s" s="2" r="B1">
        <v>1</v>
      </c>
    </row>
    <row r="2" spans="1:3">
      <c t="s" s="2" r="B2">
        <v>2</v>
      </c>
      <c t="s" s="2" r="C2">
        <v>25</v>
      </c>
    </row>
    <row r="3" spans="1:3">
      <c t="s" s="3" r="A3">
        <v>291</v>
      </c>
    </row>
    <row r="4" spans="1:3">
      <c t="s" s="4" r="A4">
        <v>292</v>
      </c>
      <c t="n" s="10" r="B4">
        <v>1.6</v>
      </c>
    </row>
    <row r="5" spans="1:3">
      <c t="s" s="4" r="A5">
        <v>293</v>
      </c>
      <c t="n" s="7" r="B5">
        <v>21</v>
      </c>
      <c t="n" s="10" r="C5">
        <v>19.4</v>
      </c>
    </row>
    <row r="6" spans="1:3">
      <c t="s" s="4" r="A6">
        <v>294</v>
      </c>
    </row>
    <row r="7" spans="1:3">
      <c t="s" s="3" r="A7">
        <v>291</v>
      </c>
    </row>
    <row r="8" spans="1:3">
      <c t="s" s="4" r="A8">
        <v>295</v>
      </c>
      <c t="s" s="4" r="B8">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s="1" r="A1">
        <v>297</v>
      </c>
      <c t="s" s="2" r="B1">
        <v>1</v>
      </c>
    </row>
    <row r="2" spans="1:3">
      <c t="s" s="2" r="B2">
        <v>2</v>
      </c>
      <c t="s" s="2" r="C2">
        <v>25</v>
      </c>
    </row>
    <row r="3" spans="1:3">
      <c t="s" s="3" r="A3">
        <v>298</v>
      </c>
    </row>
    <row r="4" spans="1:3">
      <c t="s" s="4" r="A4">
        <v>299</v>
      </c>
      <c t="n" s="7" r="B4">
        <v>24886</v>
      </c>
      <c t="n" s="7" r="C4">
        <v>28938</v>
      </c>
    </row>
    <row r="5" spans="1:3">
      <c t="s" s="4" r="A5">
        <v>300</v>
      </c>
      <c t="n" s="5" r="B5">
        <v>6546</v>
      </c>
      <c t="n" s="5" r="C5">
        <v>5411</v>
      </c>
    </row>
    <row r="6" spans="1:3">
      <c t="s" s="4" r="A6">
        <v>301</v>
      </c>
      <c t="n" s="5" r="B6">
        <v>2112</v>
      </c>
      <c t="n" s="5" r="C6">
        <v>2861</v>
      </c>
    </row>
    <row r="7" spans="1:3">
      <c t="s" s="4" r="A7">
        <v>302</v>
      </c>
      <c t="n" s="5" r="B7">
        <v>1633</v>
      </c>
      <c t="n" s="5" r="C7">
        <v>1776</v>
      </c>
    </row>
    <row r="8" spans="1:3">
      <c t="s" s="4" r="A8">
        <v>303</v>
      </c>
      <c t="n" s="5" r="B8">
        <v>2480</v>
      </c>
      <c t="n" s="5" r="C8">
        <v>2752</v>
      </c>
    </row>
    <row r="9" spans="1:3">
      <c t="s" s="4" r="A9">
        <v>304</v>
      </c>
      <c t="n" s="5" r="B9">
        <v>718</v>
      </c>
      <c t="n" s="5" r="C9">
        <v>1428</v>
      </c>
    </row>
    <row r="10" spans="1:3">
      <c t="s" s="4" r="A10">
        <v>283</v>
      </c>
      <c t="n" s="5" r="B10">
        <v>3353</v>
      </c>
      <c t="n" s="5" r="C10">
        <v>5252</v>
      </c>
    </row>
    <row r="11" spans="1:3">
      <c t="s" s="4" r="A11">
        <v>305</v>
      </c>
      <c t="n" s="5" r="B11">
        <v>41728</v>
      </c>
      <c t="n" s="7" r="C11">
        <v>48418</v>
      </c>
    </row>
    <row r="12" spans="1:3">
      <c t="s" s="3" r="A12">
        <v>306</v>
      </c>
    </row>
    <row r="13" spans="1:3">
      <c t="s" s="4" r="A13">
        <v>307</v>
      </c>
      <c t="n" s="5" r="B13">
        <v>5411</v>
      </c>
    </row>
    <row r="14" spans="1:3">
      <c t="s" s="4" r="A14">
        <v>308</v>
      </c>
      <c t="n" s="5" r="B14">
        <v>5316</v>
      </c>
    </row>
    <row r="15" spans="1:3">
      <c t="s" s="4" r="A15">
        <v>309</v>
      </c>
      <c t="n" s="5" r="B15">
        <v>-2550</v>
      </c>
    </row>
    <row r="16" spans="1:3">
      <c t="s" s="4" r="A16">
        <v>310</v>
      </c>
      <c t="n" s="5" r="B16">
        <v>-1631</v>
      </c>
    </row>
    <row r="17" spans="1:3">
      <c t="s" s="4" r="A17">
        <v>311</v>
      </c>
      <c t="n" s="7" r="B17">
        <v>6546</v>
      </c>
    </row>
    <row r="18" spans="1:3">
      <c t="s" s="4" r="A18">
        <v>312</v>
      </c>
      <c t="s" s="4" r="B18">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t="s" s="1" r="A1">
        <v>314</v>
      </c>
      <c t="s" s="2" r="B1">
        <v>71</v>
      </c>
      <c t="s" s="2" r="D1">
        <v>1</v>
      </c>
    </row>
    <row r="2" spans="1:6">
      <c t="s" s="2" r="B2">
        <v>2</v>
      </c>
      <c t="s" s="2" r="C2">
        <v>72</v>
      </c>
      <c t="s" s="2" r="D2">
        <v>2</v>
      </c>
      <c t="s" s="2" r="E2">
        <v>72</v>
      </c>
      <c t="s" s="2" r="F2">
        <v>25</v>
      </c>
    </row>
    <row r="3" spans="1:6">
      <c t="s" s="3" r="A3">
        <v>315</v>
      </c>
    </row>
    <row r="4" spans="1:6">
      <c t="s" s="4" r="A4">
        <v>316</v>
      </c>
      <c t="n" s="7" r="D4">
        <v>1428</v>
      </c>
    </row>
    <row r="5" spans="1:6">
      <c t="s" s="4" r="A5">
        <v>317</v>
      </c>
      <c t="n" s="7" r="B5">
        <v>469</v>
      </c>
      <c t="n" s="7" r="C5">
        <v>2317</v>
      </c>
      <c t="n" s="5" r="D5">
        <v>3509</v>
      </c>
      <c t="n" s="7" r="E5">
        <v>3510</v>
      </c>
    </row>
    <row r="6" spans="1:6">
      <c t="s" s="4" r="A6">
        <v>318</v>
      </c>
      <c t="n" s="5" r="D6">
        <v>-4219</v>
      </c>
    </row>
    <row r="7" spans="1:6">
      <c t="s" s="4" r="A7">
        <v>319</v>
      </c>
      <c t="n" s="5" r="B7">
        <v>718</v>
      </c>
      <c t="n" s="5" r="D7">
        <v>718</v>
      </c>
    </row>
    <row r="8" spans="1:6">
      <c t="s" s="3" r="A8">
        <v>320</v>
      </c>
    </row>
    <row r="9" spans="1:6">
      <c t="s" s="4" r="A9">
        <v>321</v>
      </c>
      <c t="n" s="5" r="B9">
        <v>32400</v>
      </c>
      <c t="n" s="5" r="D9">
        <v>32400</v>
      </c>
      <c t="n" s="7" r="F9">
        <v>73000</v>
      </c>
    </row>
    <row r="10" spans="1:6">
      <c t="s" s="4" r="A10">
        <v>322</v>
      </c>
    </row>
    <row r="11" spans="1:6">
      <c t="s" s="3" r="A11">
        <v>315</v>
      </c>
    </row>
    <row r="12" spans="1:6">
      <c t="s" s="4" r="A12">
        <v>316</v>
      </c>
      <c t="n" s="5" r="D12">
        <v>1428</v>
      </c>
    </row>
    <row r="13" spans="1:6">
      <c t="s" s="4" r="A13">
        <v>317</v>
      </c>
      <c t="n" s="5" r="D13">
        <v>2421</v>
      </c>
    </row>
    <row r="14" spans="1:6">
      <c t="s" s="4" r="A14">
        <v>318</v>
      </c>
      <c t="n" s="5" r="D14">
        <v>-3377</v>
      </c>
    </row>
    <row r="15" spans="1:6">
      <c t="s" s="4" r="A15">
        <v>319</v>
      </c>
      <c t="n" s="5" r="B15">
        <v>472</v>
      </c>
      <c t="n" s="5" r="D15">
        <v>472</v>
      </c>
    </row>
    <row r="16" spans="1:6">
      <c t="s" s="4" r="A16">
        <v>323</v>
      </c>
    </row>
    <row r="17" spans="1:6">
      <c t="s" s="3" r="A17">
        <v>315</v>
      </c>
    </row>
    <row r="18" spans="1:6">
      <c t="s" s="4" r="A18">
        <v>317</v>
      </c>
      <c t="n" s="5" r="D18">
        <v>1088</v>
      </c>
    </row>
    <row r="19" spans="1:6">
      <c t="s" s="4" r="A19">
        <v>318</v>
      </c>
      <c t="n" s="5" r="D19">
        <v>-842</v>
      </c>
    </row>
    <row r="20" spans="1:6">
      <c t="s" s="4" r="A20">
        <v>319</v>
      </c>
      <c t="n" s="7" r="B20">
        <v>246</v>
      </c>
      <c t="n" s="7" r="D20">
        <v>2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324</v>
      </c>
      <c t="s" s="2" r="B1">
        <v>2</v>
      </c>
      <c t="s" s="2" r="C1">
        <v>25</v>
      </c>
    </row>
    <row r="2" spans="1:3">
      <c t="s" s="3" r="A2">
        <v>325</v>
      </c>
    </row>
    <row r="3" spans="1:3">
      <c t="s" s="4" r="A3">
        <v>326</v>
      </c>
      <c t="n" s="10" r="B3">
        <v>1.6</v>
      </c>
      <c t="n" s="10" r="C3">
        <v>1.8</v>
      </c>
    </row>
    <row r="4" spans="1:3">
      <c t="s" s="4" r="A4">
        <v>327</v>
      </c>
      <c t="s" s="4" r="B4">
        <v>328</v>
      </c>
    </row>
    <row r="5" spans="1:3">
      <c t="n" s="9" r="A5">
        <v>3</v>
      </c>
    </row>
    <row r="6" spans="1:3">
      <c t="s" s="3" r="A6">
        <v>325</v>
      </c>
    </row>
    <row r="7" spans="1:3">
      <c t="s" s="4" r="A7">
        <v>329</v>
      </c>
      <c t="n" s="10" r="B7">
        <v>1.7</v>
      </c>
      <c t="n" s="7" r="C7">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t="s" s="1" r="A1">
        <v>330</v>
      </c>
      <c t="s" s="2" r="B1">
        <v>331</v>
      </c>
    </row>
    <row r="2" spans="1:2">
      <c t="s" s="3" r="A2">
        <v>332</v>
      </c>
    </row>
    <row r="3" spans="1:2">
      <c t="s" s="4" r="A3">
        <v>333</v>
      </c>
      <c t="n" s="10" r="B3">
        <v>103.1</v>
      </c>
    </row>
    <row r="4" spans="1:2">
      <c t="s" s="3" r="A4">
        <v>334</v>
      </c>
    </row>
    <row r="5" spans="1:2">
      <c t="s" s="4" r="A5">
        <v>335</v>
      </c>
      <c t="n" s="11" r="B5">
        <v>17.1</v>
      </c>
    </row>
    <row r="6" spans="1:2">
      <c t="s" s="4" r="A6">
        <v>336</v>
      </c>
      <c t="n" s="10" r="B6">
        <v>4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s="1" r="A1">
        <v>337</v>
      </c>
      <c t="s" s="2" r="B1">
        <v>71</v>
      </c>
      <c t="s" s="2" r="D1">
        <v>1</v>
      </c>
    </row>
    <row r="2" spans="1:5">
      <c t="s" s="2" r="B2">
        <v>2</v>
      </c>
      <c t="s" s="2" r="C2">
        <v>72</v>
      </c>
      <c t="s" s="2" r="D2">
        <v>2</v>
      </c>
      <c t="s" s="2" r="E2">
        <v>72</v>
      </c>
    </row>
    <row r="3" spans="1:5">
      <c t="s" s="3" r="A3">
        <v>338</v>
      </c>
    </row>
    <row r="4" spans="1:5">
      <c t="s" s="4" r="A4">
        <v>339</v>
      </c>
      <c t="n" s="7" r="D4">
        <v>1469</v>
      </c>
    </row>
    <row r="5" spans="1:5">
      <c t="s" s="4" r="A5">
        <v>340</v>
      </c>
      <c t="n" s="5" r="D5">
        <v>-84</v>
      </c>
    </row>
    <row r="6" spans="1:5">
      <c t="s" s="4" r="A6">
        <v>341</v>
      </c>
      <c t="n" s="5" r="D6">
        <v>-1</v>
      </c>
    </row>
    <row r="7" spans="1:5">
      <c t="s" s="4" r="A7">
        <v>342</v>
      </c>
      <c t="n" s="7" r="B7">
        <v>-80</v>
      </c>
      <c t="n" s="7" r="C7">
        <v>-132</v>
      </c>
      <c t="n" s="5" r="D7">
        <v>-85</v>
      </c>
      <c t="n" s="7" r="E7">
        <v>53</v>
      </c>
    </row>
    <row r="8" spans="1:5">
      <c t="s" s="4" r="A8">
        <v>343</v>
      </c>
      <c t="n" s="5" r="B8">
        <v>1384</v>
      </c>
      <c t="n" s="5" r="D8">
        <v>1384</v>
      </c>
    </row>
    <row r="9" spans="1:5">
      <c t="s" s="4" r="A9">
        <v>103</v>
      </c>
    </row>
    <row r="10" spans="1:5">
      <c t="s" s="3" r="A10">
        <v>338</v>
      </c>
    </row>
    <row r="11" spans="1:5">
      <c t="s" s="4" r="A11">
        <v>339</v>
      </c>
      <c t="n" s="5" r="D11">
        <v>2333</v>
      </c>
    </row>
    <row r="12" spans="1:5">
      <c t="s" s="4" r="A12">
        <v>340</v>
      </c>
      <c t="n" s="5" r="D12">
        <v>-93</v>
      </c>
    </row>
    <row r="13" spans="1:5">
      <c t="s" s="4" r="A13">
        <v>342</v>
      </c>
      <c t="n" s="5" r="D13">
        <v>-93</v>
      </c>
    </row>
    <row r="14" spans="1:5">
      <c t="s" s="4" r="A14">
        <v>343</v>
      </c>
      <c t="n" s="5" r="B14">
        <v>2240</v>
      </c>
      <c t="n" s="5" r="D14">
        <v>2240</v>
      </c>
    </row>
    <row r="15" spans="1:5">
      <c t="s" s="4" r="A15">
        <v>344</v>
      </c>
    </row>
    <row r="16" spans="1:5">
      <c t="s" s="3" r="A16">
        <v>338</v>
      </c>
    </row>
    <row r="17" spans="1:5">
      <c t="s" s="4" r="A17">
        <v>339</v>
      </c>
      <c t="n" s="5" r="D17">
        <v>-881</v>
      </c>
    </row>
    <row r="18" spans="1:5">
      <c t="s" s="4" r="A18">
        <v>343</v>
      </c>
      <c t="n" s="5" r="B18">
        <v>-881</v>
      </c>
      <c t="n" s="5" r="D18">
        <v>-881</v>
      </c>
    </row>
    <row r="19" spans="1:5">
      <c t="s" s="4" r="A19">
        <v>345</v>
      </c>
    </row>
    <row r="20" spans="1:5">
      <c t="s" s="3" r="A20">
        <v>338</v>
      </c>
    </row>
    <row r="21" spans="1:5">
      <c t="s" s="4" r="A21">
        <v>339</v>
      </c>
      <c t="n" s="5" r="D21">
        <v>17</v>
      </c>
    </row>
    <row r="22" spans="1:5">
      <c t="s" s="4" r="A22">
        <v>340</v>
      </c>
      <c t="n" s="5" r="D22">
        <v>9</v>
      </c>
    </row>
    <row r="23" spans="1:5">
      <c t="s" s="4" r="A23">
        <v>341</v>
      </c>
      <c t="n" s="5" r="D23">
        <v>-1</v>
      </c>
    </row>
    <row r="24" spans="1:5">
      <c t="s" s="4" r="A24">
        <v>342</v>
      </c>
      <c t="n" s="5" r="D24">
        <v>8</v>
      </c>
    </row>
    <row r="25" spans="1:5">
      <c t="s" s="4" r="A25">
        <v>343</v>
      </c>
      <c t="n" s="7" r="B25">
        <v>25</v>
      </c>
      <c t="n" s="7" r="D25">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6</v>
      </c>
      <c t="s" s="2" r="B1">
        <v>71</v>
      </c>
      <c t="s" s="2" r="D1">
        <v>1</v>
      </c>
    </row>
    <row r="2" spans="1:5">
      <c t="s" s="2" r="B2">
        <v>2</v>
      </c>
      <c t="s" s="2" r="C2">
        <v>72</v>
      </c>
      <c t="s" s="2" r="D2">
        <v>2</v>
      </c>
      <c t="s" s="2" r="E2">
        <v>72</v>
      </c>
    </row>
    <row r="3" spans="1:5">
      <c t="s" s="3" r="A3">
        <v>347</v>
      </c>
    </row>
    <row r="4" spans="1:5">
      <c t="s" s="4" r="A4">
        <v>348</v>
      </c>
      <c t="n" s="7" r="B4">
        <v>5119</v>
      </c>
      <c t="n" s="7" r="C4">
        <v>4490</v>
      </c>
      <c t="n" s="7" r="D4">
        <v>14038</v>
      </c>
      <c t="n" s="7" r="E4">
        <v>14303</v>
      </c>
    </row>
    <row r="5" spans="1:5">
      <c t="s" s="4" r="A5">
        <v>349</v>
      </c>
    </row>
    <row r="6" spans="1:5">
      <c t="s" s="3" r="A6">
        <v>347</v>
      </c>
    </row>
    <row r="7" spans="1:5">
      <c t="s" s="4" r="A7">
        <v>348</v>
      </c>
      <c t="n" s="5" r="B7">
        <v>787</v>
      </c>
      <c t="n" s="5" r="C7">
        <v>619</v>
      </c>
      <c t="n" s="5" r="D7">
        <v>2102</v>
      </c>
      <c t="n" s="5" r="E7">
        <v>1799</v>
      </c>
    </row>
    <row r="8" spans="1:5">
      <c t="s" s="4" r="A8">
        <v>350</v>
      </c>
    </row>
    <row r="9" spans="1:5">
      <c t="s" s="3" r="A9">
        <v>347</v>
      </c>
    </row>
    <row r="10" spans="1:5">
      <c t="s" s="4" r="A10">
        <v>348</v>
      </c>
      <c t="n" s="5" r="B10">
        <v>3288</v>
      </c>
      <c t="n" s="5" r="C10">
        <v>2766</v>
      </c>
      <c t="n" s="5" r="D10">
        <v>9197</v>
      </c>
      <c t="n" s="5" r="E10">
        <v>9191</v>
      </c>
    </row>
    <row r="11" spans="1:5">
      <c t="s" s="4" r="A11">
        <v>351</v>
      </c>
    </row>
    <row r="12" spans="1:5">
      <c t="s" s="3" r="A12">
        <v>347</v>
      </c>
    </row>
    <row r="13" spans="1:5">
      <c t="s" s="4" r="A13">
        <v>348</v>
      </c>
      <c t="n" s="7" r="B13">
        <v>1044</v>
      </c>
      <c t="n" s="7" r="C13">
        <v>1105</v>
      </c>
      <c t="n" s="7" r="D13">
        <v>2739</v>
      </c>
      <c t="n" s="7" r="E13">
        <v>3313</v>
      </c>
    </row>
    <row r="14" spans="1:5">
      <c t="s" s="4" r="A14">
        <v>352</v>
      </c>
    </row>
    <row r="15" spans="1:5">
      <c t="s" s="3" r="A15">
        <v>353</v>
      </c>
    </row>
    <row r="16" spans="1:5">
      <c t="s" s="4" r="A16">
        <v>354</v>
      </c>
      <c t="n" s="5" r="D16">
        <v>1237</v>
      </c>
    </row>
    <row r="17" spans="1:5">
      <c t="s" s="4" r="A17">
        <v>355</v>
      </c>
      <c t="n" s="5" r="D17">
        <v>640</v>
      </c>
    </row>
    <row r="18" spans="1:5">
      <c t="s" s="4" r="A18">
        <v>356</v>
      </c>
      <c t="n" s="5" r="D18">
        <v>-248</v>
      </c>
    </row>
    <row r="19" spans="1:5">
      <c t="s" s="4" r="A19">
        <v>357</v>
      </c>
      <c t="n" s="5" r="D19">
        <v>-65</v>
      </c>
    </row>
    <row r="20" spans="1:5">
      <c t="s" s="4" r="A20">
        <v>358</v>
      </c>
      <c t="n" s="5" r="B20">
        <v>1564</v>
      </c>
      <c t="n" s="5" r="D20">
        <v>1564</v>
      </c>
    </row>
    <row r="21" spans="1:5">
      <c t="s" s="3" r="A21">
        <v>347</v>
      </c>
    </row>
    <row r="22" spans="1:5">
      <c t="s" s="4" r="A22">
        <v>359</v>
      </c>
      <c t="n" s="8" r="D22">
        <v>34.27</v>
      </c>
    </row>
    <row r="23" spans="1:5">
      <c t="s" s="4" r="A23">
        <v>360</v>
      </c>
      <c t="n" s="12" r="D23">
        <v>30.85</v>
      </c>
    </row>
    <row r="24" spans="1:5">
      <c t="s" s="4" r="A24">
        <v>361</v>
      </c>
      <c t="n" s="12" r="D24">
        <v>37.95</v>
      </c>
    </row>
    <row r="25" spans="1:5">
      <c t="s" s="4" r="A25">
        <v>362</v>
      </c>
      <c t="n" s="12" r="D25">
        <v>35.8</v>
      </c>
    </row>
    <row r="26" spans="1:5">
      <c t="s" s="4" r="A26">
        <v>363</v>
      </c>
      <c t="n" s="8" r="B26">
        <v>32.22</v>
      </c>
      <c t="n" s="8" r="D26">
        <v>32.22</v>
      </c>
    </row>
    <row r="27" spans="1:5">
      <c t="s" s="4" r="A27">
        <v>364</v>
      </c>
    </row>
    <row r="28" spans="1:5">
      <c t="s" s="3" r="A28">
        <v>347</v>
      </c>
    </row>
    <row r="29" spans="1:5">
      <c t="s" s="4" r="A29">
        <v>365</v>
      </c>
      <c t="s" s="4" r="D29">
        <v>313</v>
      </c>
    </row>
    <row r="30" spans="1:5">
      <c t="s" s="4" r="A30">
        <v>366</v>
      </c>
    </row>
    <row r="31" spans="1:5">
      <c t="s" s="3" r="A31">
        <v>347</v>
      </c>
    </row>
    <row r="32" spans="1:5">
      <c t="s" s="4" r="A32">
        <v>365</v>
      </c>
      <c t="s" s="4" r="D32">
        <v>367</v>
      </c>
    </row>
    <row r="33" spans="1:5">
      <c t="s" s="4" r="A33">
        <v>368</v>
      </c>
    </row>
    <row r="34" spans="1:5">
      <c t="s" s="3" r="A34">
        <v>369</v>
      </c>
    </row>
    <row r="35" spans="1:5">
      <c t="s" s="4" r="A35">
        <v>354</v>
      </c>
      <c t="n" s="5" r="D35">
        <v>2391</v>
      </c>
    </row>
    <row r="36" spans="1:5">
      <c t="s" s="4" r="A36">
        <v>355</v>
      </c>
      <c t="n" s="5" r="D36">
        <v>16</v>
      </c>
    </row>
    <row r="37" spans="1:5">
      <c t="s" s="4" r="A37">
        <v>370</v>
      </c>
      <c t="n" s="5" r="D37">
        <v>-92</v>
      </c>
    </row>
    <row r="38" spans="1:5">
      <c t="s" s="4" r="A38">
        <v>371</v>
      </c>
      <c t="n" s="5" r="D38">
        <v>-119</v>
      </c>
    </row>
    <row r="39" spans="1:5">
      <c t="s" s="4" r="A39">
        <v>358</v>
      </c>
      <c t="n" s="5" r="B39">
        <v>2196</v>
      </c>
      <c t="n" s="5" r="D39">
        <v>2196</v>
      </c>
    </row>
    <row r="40" spans="1:5">
      <c t="s" s="3" r="A40">
        <v>372</v>
      </c>
    </row>
    <row r="41" spans="1:5">
      <c t="s" s="4" r="A41">
        <v>359</v>
      </c>
      <c t="n" s="8" r="D41">
        <v>31.65</v>
      </c>
    </row>
    <row r="42" spans="1:5">
      <c t="s" s="4" r="A42">
        <v>360</v>
      </c>
      <c t="n" s="12" r="D42">
        <v>30.22</v>
      </c>
    </row>
    <row r="43" spans="1:5">
      <c t="s" s="4" r="A43">
        <v>373</v>
      </c>
      <c t="n" s="12" r="D43">
        <v>17.44</v>
      </c>
    </row>
    <row r="44" spans="1:5">
      <c t="s" s="4" r="A44">
        <v>374</v>
      </c>
      <c t="n" s="12" r="D44">
        <v>38.63</v>
      </c>
    </row>
    <row r="45" spans="1:5">
      <c t="s" s="4" r="A45">
        <v>363</v>
      </c>
      <c t="n" s="8" r="B45">
        <v>31.86</v>
      </c>
      <c t="n" s="8" r="D45">
        <v>31.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s="1" r="A1">
        <v>375</v>
      </c>
      <c t="s" s="2" r="B1">
        <v>71</v>
      </c>
      <c t="s" s="2" r="D1">
        <v>1</v>
      </c>
    </row>
    <row r="2" spans="1:5">
      <c t="s" s="2" r="B2">
        <v>2</v>
      </c>
      <c t="s" s="2" r="C2">
        <v>72</v>
      </c>
      <c t="s" s="2" r="D2">
        <v>2</v>
      </c>
      <c t="s" s="2" r="E2">
        <v>72</v>
      </c>
    </row>
    <row r="3" spans="1:5">
      <c t="s" s="4" r="A3">
        <v>89</v>
      </c>
      <c t="n" s="7" r="B3">
        <v>6739</v>
      </c>
      <c t="n" s="7" r="C3">
        <v>-17183</v>
      </c>
      <c t="n" s="7" r="D3">
        <v>-12831</v>
      </c>
      <c t="n" s="7" r="E3">
        <v>-14091</v>
      </c>
    </row>
    <row r="4" spans="1:5">
      <c t="s" s="4" r="A4">
        <v>90</v>
      </c>
      <c t="n" s="5" r="B4">
        <v>1433</v>
      </c>
      <c t="n" s="7" r="C4">
        <v>-3206</v>
      </c>
      <c t="n" s="5" r="D4">
        <v>9360</v>
      </c>
      <c t="n" s="5" r="E4">
        <v>-4063</v>
      </c>
    </row>
    <row r="5" spans="1:5">
      <c t="s" s="4" r="A5">
        <v>376</v>
      </c>
      <c t="n" s="7" r="E5">
        <v>29368</v>
      </c>
    </row>
    <row r="6" spans="1:5">
      <c t="s" s="4" r="A6">
        <v>377</v>
      </c>
    </row>
    <row r="7" spans="1:5">
      <c t="s" s="4" r="A7">
        <v>90</v>
      </c>
      <c t="n" s="5" r="B7">
        <v>-400</v>
      </c>
      <c t="n" s="5" r="D7">
        <v>4900</v>
      </c>
    </row>
    <row r="8" spans="1:5">
      <c t="s" s="4" r="A8">
        <v>378</v>
      </c>
    </row>
    <row r="9" spans="1:5">
      <c t="s" s="4" r="A9">
        <v>90</v>
      </c>
      <c t="n" s="7" r="B9">
        <v>1800</v>
      </c>
      <c t="n" s="7" r="D9">
        <v>4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3" r="A3">
        <v>73</v>
      </c>
    </row>
    <row r="4" spans="1:5">
      <c t="s" s="4" r="A4">
        <v>74</v>
      </c>
      <c t="n" s="7" r="B4">
        <v>140744</v>
      </c>
      <c t="n" s="7" r="C4">
        <v>93341</v>
      </c>
      <c t="n" s="7" r="D4">
        <v>370494</v>
      </c>
      <c t="n" s="7" r="E4">
        <v>279304</v>
      </c>
    </row>
    <row r="5" spans="1:5">
      <c t="s" s="4" r="A5">
        <v>75</v>
      </c>
      <c t="n" s="5" r="B5">
        <v>86494</v>
      </c>
      <c t="n" s="5" r="C5">
        <v>60783</v>
      </c>
      <c t="n" s="5" r="D5">
        <v>232038</v>
      </c>
      <c t="n" s="5" r="E5">
        <v>182296</v>
      </c>
    </row>
    <row r="6" spans="1:5">
      <c t="s" s="4" r="A6">
        <v>76</v>
      </c>
      <c t="n" s="5" r="B6">
        <v>54250</v>
      </c>
      <c t="n" s="5" r="C6">
        <v>32558</v>
      </c>
      <c t="n" s="5" r="D6">
        <v>138456</v>
      </c>
      <c t="n" s="5" r="E6">
        <v>97008</v>
      </c>
    </row>
    <row r="7" spans="1:5">
      <c t="s" s="3" r="A7">
        <v>77</v>
      </c>
    </row>
    <row r="8" spans="1:5">
      <c t="s" s="4" r="A8">
        <v>78</v>
      </c>
      <c t="n" s="5" r="B8">
        <v>21905</v>
      </c>
      <c t="n" s="5" r="C8">
        <v>21712</v>
      </c>
      <c t="n" s="5" r="D8">
        <v>69153</v>
      </c>
      <c t="n" s="5" r="E8">
        <v>65270</v>
      </c>
    </row>
    <row r="9" spans="1:5">
      <c t="s" s="4" r="A9">
        <v>79</v>
      </c>
      <c t="n" s="5" r="B9">
        <v>19200</v>
      </c>
      <c t="n" s="5" r="C9">
        <v>19968</v>
      </c>
      <c t="n" s="5" r="D9">
        <v>57904</v>
      </c>
      <c t="n" s="5" r="E9">
        <v>60747</v>
      </c>
    </row>
    <row r="10" spans="1:5">
      <c t="s" s="4" r="A10">
        <v>80</v>
      </c>
      <c t="n" s="5" r="B10">
        <v>5891</v>
      </c>
      <c t="n" s="5" r="C10">
        <v>3149</v>
      </c>
      <c t="n" s="5" r="D10">
        <v>21832</v>
      </c>
      <c t="n" s="5" r="E10">
        <v>8951</v>
      </c>
    </row>
    <row r="11" spans="1:5">
      <c t="s" s="4" r="A11">
        <v>81</v>
      </c>
      <c t="n" s="5" r="B11">
        <v>469</v>
      </c>
      <c t="n" s="5" r="C11">
        <v>2317</v>
      </c>
      <c t="n" s="5" r="D11">
        <v>3509</v>
      </c>
      <c t="n" s="5" r="E11">
        <v>3510</v>
      </c>
    </row>
    <row r="12" spans="1:5">
      <c t="s" s="4" r="A12">
        <v>82</v>
      </c>
      <c t="n" s="5" r="C12">
        <v>2864</v>
      </c>
      <c t="n" s="5" r="D12">
        <v>126</v>
      </c>
      <c t="n" s="5" r="E12">
        <v>2864</v>
      </c>
    </row>
    <row r="13" spans="1:5">
      <c t="s" s="4" r="A13">
        <v>83</v>
      </c>
      <c t="n" s="5" r="E13">
        <v>-29368</v>
      </c>
    </row>
    <row r="14" spans="1:5">
      <c t="s" s="4" r="A14">
        <v>84</v>
      </c>
      <c t="n" s="5" r="B14">
        <v>207</v>
      </c>
      <c t="n" s="5" r="C14">
        <v>36</v>
      </c>
      <c t="n" s="5" r="D14">
        <v>-795</v>
      </c>
      <c t="n" s="5" r="E14">
        <v>-334</v>
      </c>
    </row>
    <row r="15" spans="1:5">
      <c t="s" s="4" r="A15">
        <v>85</v>
      </c>
      <c t="n" s="5" r="B15">
        <v>47672</v>
      </c>
      <c t="n" s="5" r="C15">
        <v>50046</v>
      </c>
      <c t="n" s="5" r="D15">
        <v>151729</v>
      </c>
      <c t="n" s="5" r="E15">
        <v>111640</v>
      </c>
    </row>
    <row r="16" spans="1:5">
      <c t="s" s="4" r="A16">
        <v>86</v>
      </c>
      <c t="n" s="5" r="B16">
        <v>6578</v>
      </c>
      <c t="n" s="5" r="C16">
        <v>-17488</v>
      </c>
      <c t="n" s="5" r="D16">
        <v>-13273</v>
      </c>
      <c t="n" s="5" r="E16">
        <v>-14632</v>
      </c>
    </row>
    <row r="17" spans="1:5">
      <c t="s" s="4" r="A17">
        <v>87</v>
      </c>
      <c t="n" s="5" r="B17">
        <v>256</v>
      </c>
      <c t="n" s="5" r="C17">
        <v>344</v>
      </c>
      <c t="n" s="5" r="D17">
        <v>787</v>
      </c>
      <c t="n" s="5" r="E17">
        <v>730</v>
      </c>
    </row>
    <row r="18" spans="1:5">
      <c t="s" s="4" r="A18">
        <v>88</v>
      </c>
      <c t="n" s="5" r="B18">
        <v>-95</v>
      </c>
      <c t="n" s="5" r="C18">
        <v>-39</v>
      </c>
      <c t="n" s="5" r="D18">
        <v>-345</v>
      </c>
      <c t="n" s="5" r="E18">
        <v>-189</v>
      </c>
    </row>
    <row r="19" spans="1:5">
      <c t="s" s="4" r="A19">
        <v>89</v>
      </c>
      <c t="n" s="5" r="B19">
        <v>6739</v>
      </c>
      <c t="n" s="5" r="C19">
        <v>-17183</v>
      </c>
      <c t="n" s="5" r="D19">
        <v>-12831</v>
      </c>
      <c t="n" s="5" r="E19">
        <v>-14091</v>
      </c>
    </row>
    <row r="20" spans="1:5">
      <c t="s" s="4" r="A20">
        <v>90</v>
      </c>
      <c t="n" s="5" r="B20">
        <v>1433</v>
      </c>
      <c t="n" s="5" r="C20">
        <v>-3206</v>
      </c>
      <c t="n" s="5" r="D20">
        <v>9360</v>
      </c>
      <c t="n" s="5" r="E20">
        <v>-4063</v>
      </c>
    </row>
    <row r="21" spans="1:5">
      <c t="s" s="4" r="A21">
        <v>91</v>
      </c>
      <c t="n" s="7" r="B21">
        <v>5306</v>
      </c>
      <c t="n" s="7" r="C21">
        <v>-13977</v>
      </c>
      <c t="n" s="7" r="D21">
        <v>-22191</v>
      </c>
      <c t="n" s="7" r="E21">
        <v>-10028</v>
      </c>
    </row>
    <row r="22" spans="1:5">
      <c t="s" s="3" r="A22">
        <v>92</v>
      </c>
    </row>
    <row r="23" spans="1:5">
      <c t="s" s="4" r="A23">
        <v>93</v>
      </c>
      <c t="n" s="8" r="B23">
        <v>0.13</v>
      </c>
      <c t="n" s="8" r="C23">
        <v>-0.35</v>
      </c>
      <c t="n" s="8" r="D23">
        <v>-0.5600000000000001</v>
      </c>
      <c t="n" s="8" r="E23">
        <v>-0.26</v>
      </c>
    </row>
    <row r="24" spans="1:5">
      <c t="s" s="4" r="A24">
        <v>94</v>
      </c>
      <c t="n" s="8" r="B24">
        <v>0.13</v>
      </c>
      <c t="n" s="8" r="C24">
        <v>-0.35</v>
      </c>
      <c t="n" s="8" r="D24">
        <v>-0.5600000000000001</v>
      </c>
      <c t="n" s="8" r="E24">
        <v>-0.26</v>
      </c>
    </row>
    <row r="25" spans="1:5">
      <c t="s" s="3" r="A25">
        <v>95</v>
      </c>
    </row>
    <row r="26" spans="1:5">
      <c t="s" s="4" r="A26">
        <v>96</v>
      </c>
      <c t="n" s="5" r="B26">
        <v>40846</v>
      </c>
      <c t="n" s="5" r="C26">
        <v>39401</v>
      </c>
      <c t="n" s="5" r="D26">
        <v>39729</v>
      </c>
      <c t="n" s="5" r="E26">
        <v>39317</v>
      </c>
    </row>
    <row r="27" spans="1:5">
      <c t="s" s="4" r="A27">
        <v>97</v>
      </c>
      <c t="n" s="5" r="B27">
        <v>40979</v>
      </c>
      <c t="n" s="5" r="C27">
        <v>39401</v>
      </c>
      <c t="n" s="5" r="D27">
        <v>39729</v>
      </c>
      <c t="n" s="5" r="E27">
        <v>39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2"/>
    <col customWidth="1" max="5" min="5" width="21"/>
  </cols>
  <sheetData>
    <row r="1" spans="1:5">
      <c t="s" s="1" r="A1">
        <v>379</v>
      </c>
      <c t="s" s="2" r="B1">
        <v>71</v>
      </c>
      <c t="s" s="2" r="D1">
        <v>1</v>
      </c>
    </row>
    <row r="2" spans="1:5">
      <c t="s" s="2" r="B2">
        <v>331</v>
      </c>
      <c t="s" s="2" r="C2">
        <v>380</v>
      </c>
      <c t="s" s="2" r="D2">
        <v>381</v>
      </c>
      <c t="s" s="2" r="E2">
        <v>380</v>
      </c>
    </row>
    <row r="3" spans="1:5">
      <c t="s" s="3" r="A3">
        <v>155</v>
      </c>
    </row>
    <row r="4" spans="1:5">
      <c t="s" s="4" r="A4">
        <v>382</v>
      </c>
      <c t="n" s="5" r="D4">
        <v>1</v>
      </c>
    </row>
    <row r="5" spans="1:5">
      <c t="s" s="4" r="A5">
        <v>383</v>
      </c>
      <c t="n" s="5" r="D5">
        <v>1</v>
      </c>
    </row>
    <row r="6" spans="1:5">
      <c t="s" s="4" r="A6">
        <v>384</v>
      </c>
      <c t="n" s="5" r="D6">
        <v>4</v>
      </c>
    </row>
    <row r="7" spans="1:5">
      <c t="s" s="3" r="A7">
        <v>385</v>
      </c>
    </row>
    <row r="8" spans="1:5">
      <c t="s" s="4" r="A8">
        <v>386</v>
      </c>
      <c t="n" s="7" r="B8">
        <v>140744</v>
      </c>
      <c t="n" s="7" r="C8">
        <v>93341</v>
      </c>
      <c t="n" s="7" r="D8">
        <v>370494</v>
      </c>
      <c t="n" s="7" r="E8">
        <v>279304</v>
      </c>
    </row>
    <row r="9" spans="1:5">
      <c t="s" s="4" r="A9">
        <v>387</v>
      </c>
    </row>
    <row r="10" spans="1:5">
      <c t="s" s="3" r="A10">
        <v>385</v>
      </c>
    </row>
    <row r="11" spans="1:5">
      <c t="s" s="4" r="A11">
        <v>386</v>
      </c>
      <c t="n" s="5" r="B11">
        <v>19405</v>
      </c>
      <c t="n" s="5" r="C11">
        <v>9896</v>
      </c>
      <c t="n" s="5" r="D11">
        <v>67006</v>
      </c>
      <c t="n" s="5" r="E11">
        <v>30839</v>
      </c>
    </row>
    <row r="12" spans="1:5">
      <c t="s" s="4" r="A12">
        <v>388</v>
      </c>
    </row>
    <row r="13" spans="1:5">
      <c t="s" s="3" r="A13">
        <v>385</v>
      </c>
    </row>
    <row r="14" spans="1:5">
      <c t="s" s="4" r="A14">
        <v>386</v>
      </c>
      <c t="n" s="5" r="B14">
        <v>81156</v>
      </c>
      <c t="n" s="5" r="C14">
        <v>17278</v>
      </c>
      <c t="n" s="5" r="D14">
        <v>191874</v>
      </c>
      <c t="n" s="5" r="E14">
        <v>101204</v>
      </c>
    </row>
    <row r="15" spans="1:5">
      <c t="s" s="4" r="A15">
        <v>389</v>
      </c>
    </row>
    <row r="16" spans="1:5">
      <c t="s" s="3" r="A16">
        <v>385</v>
      </c>
    </row>
    <row r="17" spans="1:5">
      <c t="s" s="4" r="A17">
        <v>386</v>
      </c>
      <c t="n" s="5" r="B17">
        <v>21304</v>
      </c>
      <c t="n" s="5" r="C17">
        <v>9078</v>
      </c>
      <c t="n" s="5" r="D17">
        <v>51618</v>
      </c>
      <c t="n" s="5" r="E17">
        <v>26332</v>
      </c>
    </row>
    <row r="18" spans="1:5">
      <c t="s" s="4" r="A18">
        <v>390</v>
      </c>
    </row>
    <row r="19" spans="1:5">
      <c t="s" s="3" r="A19">
        <v>385</v>
      </c>
    </row>
    <row r="20" spans="1:5">
      <c t="s" s="4" r="A20">
        <v>386</v>
      </c>
      <c t="n" s="5" r="B20">
        <v>18879</v>
      </c>
      <c t="n" s="5" r="C20">
        <v>57089</v>
      </c>
      <c t="n" s="5" r="D20">
        <v>59996</v>
      </c>
      <c t="n" s="5" r="E20">
        <v>120929</v>
      </c>
    </row>
    <row r="21" spans="1:5">
      <c t="s" s="4" r="A21">
        <v>391</v>
      </c>
    </row>
    <row r="22" spans="1:5">
      <c t="s" s="3" r="A22">
        <v>385</v>
      </c>
    </row>
    <row r="23" spans="1:5">
      <c t="s" s="4" r="A23">
        <v>386</v>
      </c>
      <c t="n" s="5" r="B23">
        <v>94302</v>
      </c>
      <c t="n" s="5" r="C23">
        <v>70087</v>
      </c>
      <c t="n" s="5" r="D23">
        <v>240751</v>
      </c>
      <c t="n" s="5" r="E23">
        <v>200199</v>
      </c>
    </row>
    <row r="24" spans="1:5">
      <c t="s" s="4" r="A24">
        <v>392</v>
      </c>
    </row>
    <row r="25" spans="1:5">
      <c t="s" s="3" r="A25">
        <v>385</v>
      </c>
    </row>
    <row r="26" spans="1:5">
      <c t="s" s="4" r="A26">
        <v>386</v>
      </c>
      <c t="n" s="5" r="B26">
        <v>13541</v>
      </c>
      <c t="n" s="5" r="C26">
        <v>872</v>
      </c>
      <c t="n" s="5" r="D26">
        <v>40545</v>
      </c>
      <c t="n" s="5" r="E26">
        <v>3507</v>
      </c>
    </row>
    <row r="27" spans="1:5">
      <c t="s" s="4" r="A27">
        <v>393</v>
      </c>
    </row>
    <row r="28" spans="1:5">
      <c t="s" s="3" r="A28">
        <v>385</v>
      </c>
    </row>
    <row r="29" spans="1:5">
      <c t="s" s="4" r="A29">
        <v>386</v>
      </c>
      <c t="n" s="5" r="B29">
        <v>14897</v>
      </c>
      <c t="n" s="5" r="C29">
        <v>10118</v>
      </c>
      <c t="n" s="5" r="D29">
        <v>46493</v>
      </c>
      <c t="n" s="5" r="E29">
        <v>32685</v>
      </c>
    </row>
    <row r="30" spans="1:5">
      <c t="s" s="4" r="A30">
        <v>394</v>
      </c>
    </row>
    <row r="31" spans="1:5">
      <c t="s" s="3" r="A31">
        <v>385</v>
      </c>
    </row>
    <row r="32" spans="1:5">
      <c t="s" s="4" r="A32">
        <v>386</v>
      </c>
      <c t="n" s="7" r="B32">
        <v>18004</v>
      </c>
      <c t="n" s="7" r="C32">
        <v>12264</v>
      </c>
      <c t="n" s="7" r="D32">
        <v>42705</v>
      </c>
      <c t="n" s="7" r="E32">
        <v>42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8</v>
      </c>
      <c t="s" s="2" r="B1">
        <v>71</v>
      </c>
      <c t="s" s="2" r="D1">
        <v>1</v>
      </c>
    </row>
    <row r="2" spans="1:5">
      <c t="s" s="2" r="B2">
        <v>2</v>
      </c>
      <c t="s" s="2" r="C2">
        <v>72</v>
      </c>
      <c t="s" s="2" r="D2">
        <v>2</v>
      </c>
      <c t="s" s="2" r="E2">
        <v>72</v>
      </c>
    </row>
    <row r="3" spans="1:5">
      <c t="s" s="3" r="A3">
        <v>99</v>
      </c>
    </row>
    <row r="4" spans="1:5">
      <c t="s" s="4" r="A4">
        <v>91</v>
      </c>
      <c t="n" s="7" r="B4">
        <v>5306</v>
      </c>
      <c t="n" s="7" r="C4">
        <v>-13977</v>
      </c>
      <c t="n" s="7" r="D4">
        <v>-22191</v>
      </c>
      <c t="n" s="7" r="E4">
        <v>-10028</v>
      </c>
    </row>
    <row r="5" spans="1:5">
      <c t="s" s="3" r="A5">
        <v>100</v>
      </c>
    </row>
    <row r="6" spans="1:5">
      <c t="s" s="4" r="A6">
        <v>101</v>
      </c>
      <c t="n" s="5" r="B6">
        <v>-17</v>
      </c>
      <c t="n" s="5" r="C6">
        <v>6</v>
      </c>
      <c t="n" s="5" r="D6">
        <v>9</v>
      </c>
      <c t="n" s="5" r="E6">
        <v>127</v>
      </c>
    </row>
    <row r="7" spans="1:5">
      <c t="s" s="4" r="A7">
        <v>102</v>
      </c>
      <c t="n" s="5" r="D7">
        <v>-1</v>
      </c>
      <c t="n" s="5" r="E7">
        <v>-45</v>
      </c>
    </row>
    <row r="8" spans="1:5">
      <c t="s" s="4" r="A8">
        <v>103</v>
      </c>
      <c t="n" s="5" r="B8">
        <v>-63</v>
      </c>
      <c t="n" s="5" r="C8">
        <v>-138</v>
      </c>
      <c t="n" s="5" r="D8">
        <v>-93</v>
      </c>
      <c t="n" s="5" r="E8">
        <v>-29</v>
      </c>
    </row>
    <row r="9" spans="1:5">
      <c t="s" s="4" r="A9">
        <v>104</v>
      </c>
      <c t="n" s="5" r="B9">
        <v>-80</v>
      </c>
      <c t="n" s="5" r="C9">
        <v>-132</v>
      </c>
      <c t="n" s="5" r="D9">
        <v>-85</v>
      </c>
      <c t="n" s="5" r="E9">
        <v>53</v>
      </c>
    </row>
    <row r="10" spans="1:5">
      <c t="s" s="4" r="A10">
        <v>105</v>
      </c>
      <c t="n" s="7" r="B10">
        <v>5226</v>
      </c>
      <c t="n" s="7" r="C10">
        <v>-14109</v>
      </c>
      <c t="n" s="7" r="D10">
        <v>-22276</v>
      </c>
      <c t="n" s="7" r="E10">
        <v>-99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s="1" r="A1">
        <v>106</v>
      </c>
      <c t="s" s="2" r="B1">
        <v>1</v>
      </c>
    </row>
    <row r="2" spans="1:3">
      <c t="s" s="2" r="B2">
        <v>2</v>
      </c>
      <c t="s" s="2" r="C2">
        <v>72</v>
      </c>
    </row>
    <row r="3" spans="1:3">
      <c t="s" s="3" r="A3">
        <v>107</v>
      </c>
    </row>
    <row r="4" spans="1:3">
      <c t="s" s="4" r="A4">
        <v>108</v>
      </c>
      <c t="n" s="7" r="B4">
        <v>-22191</v>
      </c>
      <c t="n" s="7" r="C4">
        <v>-10028</v>
      </c>
    </row>
    <row r="5" spans="1:3">
      <c t="s" s="3" r="A5">
        <v>109</v>
      </c>
    </row>
    <row r="6" spans="1:3">
      <c t="s" s="4" r="A6">
        <v>110</v>
      </c>
      <c t="n" s="5" r="B6">
        <v>30766</v>
      </c>
      <c t="n" s="5" r="C6">
        <v>17649</v>
      </c>
    </row>
    <row r="7" spans="1:3">
      <c t="s" s="4" r="A7">
        <v>35</v>
      </c>
      <c t="n" s="5" r="B7">
        <v>1794</v>
      </c>
      <c t="n" s="5" r="C7">
        <v>-4973</v>
      </c>
    </row>
    <row r="8" spans="1:3">
      <c t="s" s="4" r="A8">
        <v>82</v>
      </c>
      <c t="n" s="5" r="B8">
        <v>126</v>
      </c>
      <c t="n" s="5" r="C8">
        <v>2864</v>
      </c>
    </row>
    <row r="9" spans="1:3">
      <c t="s" s="4" r="A9">
        <v>111</v>
      </c>
      <c t="n" s="5" r="B9">
        <v>14038</v>
      </c>
      <c t="n" s="5" r="C9">
        <v>14303</v>
      </c>
    </row>
    <row r="10" spans="1:3">
      <c t="s" s="4" r="A10">
        <v>112</v>
      </c>
      <c t="n" s="5" r="C10">
        <v>-1833</v>
      </c>
    </row>
    <row r="11" spans="1:3">
      <c t="s" s="4" r="A11">
        <v>113</v>
      </c>
      <c t="n" s="5" r="B11">
        <v>-841</v>
      </c>
      <c t="n" s="5" r="C11">
        <v>-2435</v>
      </c>
    </row>
    <row r="12" spans="1:3">
      <c t="s" s="4" r="A12">
        <v>114</v>
      </c>
      <c t="n" s="5" r="C12">
        <v>-29368</v>
      </c>
    </row>
    <row r="13" spans="1:3">
      <c t="s" s="3" r="A13">
        <v>115</v>
      </c>
    </row>
    <row r="14" spans="1:3">
      <c t="s" s="4" r="A14">
        <v>116</v>
      </c>
      <c t="n" s="5" r="B14">
        <v>13484</v>
      </c>
      <c t="n" s="5" r="C14">
        <v>-36149</v>
      </c>
    </row>
    <row r="15" spans="1:3">
      <c t="s" s="4" r="A15">
        <v>117</v>
      </c>
      <c t="n" s="5" r="B15">
        <v>-13029</v>
      </c>
      <c t="n" s="5" r="C15">
        <v>6940</v>
      </c>
    </row>
    <row r="16" spans="1:3">
      <c t="s" s="4" r="A16">
        <v>33</v>
      </c>
      <c t="n" s="5" r="B16">
        <v>332</v>
      </c>
      <c t="n" s="5" r="C16">
        <v>3664</v>
      </c>
    </row>
    <row r="17" spans="1:3">
      <c t="s" s="4" r="A17">
        <v>118</v>
      </c>
      <c t="n" s="5" r="B17">
        <v>368</v>
      </c>
      <c t="n" s="5" r="C17">
        <v>1152</v>
      </c>
    </row>
    <row r="18" spans="1:3">
      <c t="s" s="4" r="A18">
        <v>45</v>
      </c>
      <c t="n" s="5" r="B18">
        <v>-7929</v>
      </c>
      <c t="n" s="5" r="C18">
        <v>30799</v>
      </c>
    </row>
    <row r="19" spans="1:3">
      <c t="s" s="4" r="A19">
        <v>119</v>
      </c>
      <c t="n" s="5" r="B19">
        <v>2323</v>
      </c>
      <c t="n" s="5" r="C19">
        <v>691</v>
      </c>
    </row>
    <row r="20" spans="1:3">
      <c t="s" s="4" r="A20">
        <v>84</v>
      </c>
      <c t="n" s="5" r="B20">
        <v>2609</v>
      </c>
      <c t="n" s="5" r="C20">
        <v>124</v>
      </c>
    </row>
    <row r="21" spans="1:3">
      <c t="s" s="4" r="A21">
        <v>120</v>
      </c>
      <c t="n" s="5" r="B21">
        <v>21850</v>
      </c>
      <c t="n" s="5" r="C21">
        <v>-6600</v>
      </c>
    </row>
    <row r="22" spans="1:3">
      <c t="s" s="3" r="A22">
        <v>121</v>
      </c>
    </row>
    <row r="23" spans="1:3">
      <c t="s" s="4" r="A23">
        <v>122</v>
      </c>
      <c t="n" s="5" r="B23">
        <v>-11069</v>
      </c>
      <c t="n" s="5" r="C23">
        <v>-10476</v>
      </c>
    </row>
    <row r="24" spans="1:3">
      <c t="s" s="4" r="A24">
        <v>123</v>
      </c>
      <c t="n" s="5" r="B24">
        <v>68647</v>
      </c>
      <c t="n" s="5" r="C24">
        <v>216050</v>
      </c>
    </row>
    <row r="25" spans="1:3">
      <c t="s" s="4" r="A25">
        <v>124</v>
      </c>
      <c t="n" s="5" r="B25">
        <v>-17000</v>
      </c>
      <c t="n" s="5" r="C25">
        <v>-157733</v>
      </c>
    </row>
    <row r="26" spans="1:3">
      <c t="s" s="4" r="A26">
        <v>125</v>
      </c>
      <c t="n" s="5" r="B26">
        <v>2648</v>
      </c>
      <c t="n" s="5" r="C26">
        <v>7034</v>
      </c>
    </row>
    <row r="27" spans="1:3">
      <c t="s" s="4" r="A27">
        <v>84</v>
      </c>
      <c t="n" s="5" r="B27">
        <v>-662</v>
      </c>
      <c t="n" s="5" r="C27">
        <v>-2262</v>
      </c>
    </row>
    <row r="28" spans="1:3">
      <c t="s" s="4" r="A28">
        <v>126</v>
      </c>
      <c t="n" s="5" r="B28">
        <v>42564</v>
      </c>
      <c t="n" s="5" r="C28">
        <v>52613</v>
      </c>
    </row>
    <row r="29" spans="1:3">
      <c t="s" s="3" r="A29">
        <v>127</v>
      </c>
    </row>
    <row r="30" spans="1:3">
      <c t="s" s="4" r="A30">
        <v>128</v>
      </c>
      <c t="n" s="5" r="B30">
        <v>1344</v>
      </c>
      <c t="n" s="5" r="C30">
        <v>9485</v>
      </c>
    </row>
    <row r="31" spans="1:3">
      <c t="s" s="4" r="A31">
        <v>129</v>
      </c>
      <c t="n" s="5" r="B31">
        <v>-2129</v>
      </c>
      <c t="n" s="5" r="C31">
        <v>-1925</v>
      </c>
    </row>
    <row r="32" spans="1:3">
      <c t="s" s="4" r="A32">
        <v>130</v>
      </c>
      <c t="n" s="5" r="B32">
        <v>-233</v>
      </c>
      <c t="n" s="5" r="C32">
        <v>-215</v>
      </c>
    </row>
    <row r="33" spans="1:3">
      <c t="s" s="4" r="A33">
        <v>131</v>
      </c>
      <c t="n" s="5" r="B33">
        <v>-1018</v>
      </c>
      <c t="n" s="5" r="C33">
        <v>7345</v>
      </c>
    </row>
    <row r="34" spans="1:3">
      <c t="s" s="4" r="A34">
        <v>132</v>
      </c>
      <c t="n" s="5" r="B34">
        <v>-93</v>
      </c>
      <c t="n" s="5" r="C34">
        <v>-149</v>
      </c>
    </row>
    <row r="35" spans="1:3">
      <c t="s" s="4" r="A35">
        <v>133</v>
      </c>
      <c t="n" s="5" r="B35">
        <v>63303</v>
      </c>
      <c t="n" s="5" r="C35">
        <v>53209</v>
      </c>
    </row>
    <row r="36" spans="1:3">
      <c t="s" s="4" r="A36">
        <v>134</v>
      </c>
      <c t="n" s="5" r="B36">
        <v>270811</v>
      </c>
      <c t="n" s="5" r="C36">
        <v>210799</v>
      </c>
    </row>
    <row r="37" spans="1:3">
      <c t="s" s="4" r="A37">
        <v>135</v>
      </c>
      <c t="n" s="5" r="B37">
        <v>334114</v>
      </c>
      <c t="n" s="5" r="C37">
        <v>264008</v>
      </c>
    </row>
    <row r="38" spans="1:3">
      <c t="s" s="3" r="A38">
        <v>136</v>
      </c>
    </row>
    <row r="39" spans="1:3">
      <c t="s" s="4" r="A39">
        <v>137</v>
      </c>
      <c t="n" s="5" r="B39">
        <v>104</v>
      </c>
      <c t="n" s="5" r="C39">
        <v>121</v>
      </c>
    </row>
    <row r="40" spans="1:3">
      <c t="s" s="4" r="A40">
        <v>138</v>
      </c>
      <c t="n" s="7" r="B40">
        <v>6040</v>
      </c>
      <c t="n" s="7" r="C40">
        <v>2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39</v>
      </c>
      <c t="s" s="2" r="B1">
        <v>1</v>
      </c>
    </row>
    <row r="2" spans="1:2">
      <c t="s" s="2" r="B2">
        <v>2</v>
      </c>
    </row>
    <row r="3" spans="1:2">
      <c t="s" s="3" r="A3">
        <v>139</v>
      </c>
    </row>
    <row r="4" spans="1:2">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41</v>
      </c>
      <c t="s" s="2" r="B1">
        <v>1</v>
      </c>
    </row>
    <row r="2" spans="1:2">
      <c t="s" s="2" r="B2">
        <v>2</v>
      </c>
    </row>
    <row r="3" spans="1:2">
      <c t="s" s="3" r="A3">
        <v>141</v>
      </c>
    </row>
    <row r="4" spans="1:2">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s="1" r="A1">
        <v>143</v>
      </c>
      <c t="s" s="2" r="B1">
        <v>1</v>
      </c>
    </row>
    <row r="2" spans="1:2">
      <c t="s" s="2" r="B2">
        <v>2</v>
      </c>
    </row>
    <row r="3" spans="1:2">
      <c t="s" s="3" r="A3">
        <v>143</v>
      </c>
    </row>
    <row r="4" spans="1:2">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Income (Loss) Per Common Share</vt:lpstr>
      <vt:lpstr>Assets</vt:lpstr>
      <vt:lpstr>Liabilities</vt:lpstr>
      <vt:lpstr>Commitments and Contingencies</vt:lpstr>
      <vt:lpstr>Equity</vt:lpstr>
      <vt:lpstr>Share-based compensation</vt:lpstr>
      <vt:lpstr>Income Taxes</vt:lpstr>
      <vt:lpstr>Segment Reporting and Geographi</vt:lpstr>
      <vt:lpstr>Basis of Presentation (Policies</vt:lpstr>
      <vt:lpstr>Income (Loss) Per Common Share </vt:lpstr>
      <vt:lpstr>Assets (Tables)</vt:lpstr>
      <vt:lpstr>Liabilities (Tables)</vt:lpstr>
      <vt:lpstr>Equity (Tables)</vt:lpstr>
      <vt:lpstr>Share-based compensation (Table</vt:lpstr>
      <vt:lpstr>Income Taxes (Tables)</vt:lpstr>
      <vt:lpstr>Segment Reporting and Geograp23</vt:lpstr>
      <vt:lpstr>Basis of Presentation (Details)</vt:lpstr>
      <vt:lpstr>Basis of Presentation (Details </vt:lpstr>
      <vt:lpstr>Income (Loss) Per Common Shar26</vt:lpstr>
      <vt:lpstr>Income (Loss) Per Common Shar27</vt:lpstr>
      <vt:lpstr>Assets (Details)</vt:lpstr>
      <vt:lpstr>Assets (Details 2)</vt:lpstr>
      <vt:lpstr>Assets (Details 3)</vt:lpstr>
      <vt:lpstr>Assets (Details 4)</vt:lpstr>
      <vt:lpstr>Assets (Details 5)</vt:lpstr>
      <vt:lpstr>Liabilities (Details)</vt:lpstr>
      <vt:lpstr>Liabilities (Details 2)</vt:lpstr>
      <vt:lpstr>Liabilities (Details 3)</vt:lpstr>
      <vt:lpstr>Commitments and Contingencies (</vt:lpstr>
      <vt:lpstr>Equity (Details)</vt:lpstr>
      <vt:lpstr>Share-based compensation (Detai</vt:lpstr>
      <vt:lpstr>Income Taxes (Details)</vt:lpstr>
      <vt:lpstr>Segment Reporting and Geograp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32:13Z</dcterms:created>
  <dcterms:modified xmlns:dcterms="http://purl.org/dc/terms/" xmlns:xsi="http://www.w3.org/2001/XMLSchema-instance" xsi:type="dcterms:W3CDTF">2015-10-28T16:32:13Z</dcterms:modified>
  <dc:title xmlns:dc="http://purl.org/dc/elements/1.1/">Untitled</dc:title>
  <dc:description xmlns:dc="http://purl.org/dc/elements/1.1/"/>
  <dc:subject xmlns:dc="http://purl.org/dc/elements/1.1/"/>
  <cp:keywords/>
  <cp:category/>
</cp:coreProperties>
</file>